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Combinations" sheetId="7" state="visible" r:id="rId7"/>
    <sheet xmlns:r="http://schemas.openxmlformats.org/officeDocument/2006/relationships" name="Discontinued Operations" sheetId="8" state="visible" r:id="rId8"/>
    <sheet xmlns:r="http://schemas.openxmlformats.org/officeDocument/2006/relationships" name="Goodwill and Intangible Assets" sheetId="9" state="visible" r:id="rId9"/>
    <sheet xmlns:r="http://schemas.openxmlformats.org/officeDocument/2006/relationships" name="Inventories, Net" sheetId="10" state="visible" r:id="rId10"/>
    <sheet xmlns:r="http://schemas.openxmlformats.org/officeDocument/2006/relationships" name="Property, Net" sheetId="11" state="visible" r:id="rId11"/>
    <sheet xmlns:r="http://schemas.openxmlformats.org/officeDocument/2006/relationships" name="Income Taxes" sheetId="12" state="visible" r:id="rId12"/>
    <sheet xmlns:r="http://schemas.openxmlformats.org/officeDocument/2006/relationships" name="Financing Arrangement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Basis of Presentation (Policies" sheetId="17" state="visible" r:id="rId17"/>
    <sheet xmlns:r="http://schemas.openxmlformats.org/officeDocument/2006/relationships" name="Discontinued Operations (Tables" sheetId="18" state="visible" r:id="rId18"/>
    <sheet xmlns:r="http://schemas.openxmlformats.org/officeDocument/2006/relationships" name="Goodwill and Intangible Assets " sheetId="19" state="visible" r:id="rId19"/>
    <sheet xmlns:r="http://schemas.openxmlformats.org/officeDocument/2006/relationships" name="Inventories, Net (Tables)" sheetId="20" state="visible" r:id="rId20"/>
    <sheet xmlns:r="http://schemas.openxmlformats.org/officeDocument/2006/relationships" name="Property, Net (Tables)" sheetId="21" state="visible" r:id="rId21"/>
    <sheet xmlns:r="http://schemas.openxmlformats.org/officeDocument/2006/relationships" name="Financing Arrangements (Tables)" sheetId="22" state="visible" r:id="rId22"/>
    <sheet xmlns:r="http://schemas.openxmlformats.org/officeDocument/2006/relationships" name="Segment Information (Tables)" sheetId="23" state="visible" r:id="rId23"/>
    <sheet xmlns:r="http://schemas.openxmlformats.org/officeDocument/2006/relationships" name="Equity (Tables)" sheetId="24" state="visible" r:id="rId24"/>
    <sheet xmlns:r="http://schemas.openxmlformats.org/officeDocument/2006/relationships" name="Basis of Presentation - Narrati" sheetId="25" state="visible" r:id="rId25"/>
    <sheet xmlns:r="http://schemas.openxmlformats.org/officeDocument/2006/relationships" name="Business Combinations (Narrativ" sheetId="26" state="visible" r:id="rId26"/>
    <sheet xmlns:r="http://schemas.openxmlformats.org/officeDocument/2006/relationships" name="Discontinued Operations (Narrat" sheetId="27" state="visible" r:id="rId27"/>
    <sheet xmlns:r="http://schemas.openxmlformats.org/officeDocument/2006/relationships" name="Discontinued Operations (Schedu"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Inventories, Net (Components of" sheetId="31" state="visible" r:id="rId31"/>
    <sheet xmlns:r="http://schemas.openxmlformats.org/officeDocument/2006/relationships" name="Property, Net (Details)" sheetId="32" state="visible" r:id="rId32"/>
    <sheet xmlns:r="http://schemas.openxmlformats.org/officeDocument/2006/relationships" name="Income Taxes (Narrative) (Detai" sheetId="33" state="visible" r:id="rId33"/>
    <sheet xmlns:r="http://schemas.openxmlformats.org/officeDocument/2006/relationships" name="Financing Arrangements (Compone" sheetId="34" state="visible" r:id="rId34"/>
    <sheet xmlns:r="http://schemas.openxmlformats.org/officeDocument/2006/relationships" name="Financing Arrangements (Narrati" sheetId="35" state="visible" r:id="rId35"/>
    <sheet xmlns:r="http://schemas.openxmlformats.org/officeDocument/2006/relationships" name="Segment Information (Schedule o" sheetId="36" state="visible" r:id="rId36"/>
    <sheet xmlns:r="http://schemas.openxmlformats.org/officeDocument/2006/relationships" name="Commitments and Contingencies (" sheetId="37" state="visible" r:id="rId37"/>
    <sheet xmlns:r="http://schemas.openxmlformats.org/officeDocument/2006/relationships" name="Equity (Schedule of Accumulated" sheetId="38" state="visible" r:id="rId38"/>
  </sheets>
  <definedNames/>
  <calcPr calcId="124519" fullCalcOnLoad="1"/>
</workbook>
</file>

<file path=xl/sharedStrings.xml><?xml version="1.0" encoding="utf-8"?>
<sst xmlns="http://schemas.openxmlformats.org/spreadsheetml/2006/main" uniqueCount="352">
  <si>
    <t>Document And Entity Information</t>
  </si>
  <si>
    <t>9 Months Ended</t>
  </si>
  <si>
    <t>Sep. 30, 2017shares</t>
  </si>
  <si>
    <t>Document And Entity Information [Abstract]</t>
  </si>
  <si>
    <t>Entity Registrant Name</t>
  </si>
  <si>
    <t>POLYONE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hares, Shares Outstanding</t>
  </si>
  <si>
    <t>Condensed Consolidated Statements of Income (Unaudited) - USD ($) shares in Millions, $ in Millions</t>
  </si>
  <si>
    <t>3 Months Ended</t>
  </si>
  <si>
    <t>Sep. 30, 2017</t>
  </si>
  <si>
    <t>Sep. 30, 2016</t>
  </si>
  <si>
    <t>Income Statement [Abstract]</t>
  </si>
  <si>
    <t>Sales</t>
  </si>
  <si>
    <t>Cost of sales</t>
  </si>
  <si>
    <t>Gross margin</t>
  </si>
  <si>
    <t>Selling and administrative expense</t>
  </si>
  <si>
    <t>Operating income</t>
  </si>
  <si>
    <t>Interest expense, net</t>
  </si>
  <si>
    <t>Debt extinguishment costs</t>
  </si>
  <si>
    <t>Other expense, net</t>
  </si>
  <si>
    <t>Income from continuing operations before income taxes</t>
  </si>
  <si>
    <t>Income tax expense</t>
  </si>
  <si>
    <t>Net income from continuing operations</t>
  </si>
  <si>
    <t>(Loss) income from discontinued operations, net of income taxes</t>
  </si>
  <si>
    <t>Net income (loss)</t>
  </si>
  <si>
    <t>Net loss attributable to noncontrolling interests</t>
  </si>
  <si>
    <t>Net income (loss) attributable to PolyOne common shareholders</t>
  </si>
  <si>
    <t>Earnings (loss) per common share attributable to PolyOne common shareholders - Basic:</t>
  </si>
  <si>
    <t>Earnings (loss) from continuing operations per common share attributable to PolyOne common shareholders - Basic (in USD per share)</t>
  </si>
  <si>
    <t>Earnings (loss) from discontinued operations per common share attributable to PolyOne common shareholders - Basic (in USD per share)</t>
  </si>
  <si>
    <t>Earnings (loss) per common share attributable to PolyOne common shareholders - Basic (in USD per share)</t>
  </si>
  <si>
    <t>Earnings (loss) per common share attributable to PolyOne common shareholders - Diluted:</t>
  </si>
  <si>
    <t>Earnings (loss) from continuing operations per common share attributable to PolyOne common shareholders - Diluted (in USD per share)</t>
  </si>
  <si>
    <t>Earnings (loss) from discontinued operations per common share attributable to PolyOne common shareholders - Diluted (in USD per share)</t>
  </si>
  <si>
    <t>Earnings (loss) per common share attributable to PolyOne common shareholders - Diluted (in USD per share)</t>
  </si>
  <si>
    <t>Weighted-average shares used to compute earnings per common share:</t>
  </si>
  <si>
    <t>Basic (in shares)</t>
  </si>
  <si>
    <t>Plus dilutive impact of share-based compensation (in shares)</t>
  </si>
  <si>
    <t>Diluted (in shares)</t>
  </si>
  <si>
    <t>Anti-dilutive shares not included in diluted common shares outstanding (in shares)</t>
  </si>
  <si>
    <t>Cash dividends declared per share of common stock (in USD per share)</t>
  </si>
  <si>
    <t>Consolidated Statements of Comprehensive Income (Unaudited) - USD ($) $ in Millions</t>
  </si>
  <si>
    <t>Statement of Comprehensive Income [Abstract]</t>
  </si>
  <si>
    <t>Other comprehensive income (loss)</t>
  </si>
  <si>
    <t>Translation adjustments</t>
  </si>
  <si>
    <t>Unrealized gain on available-for-sale securities</t>
  </si>
  <si>
    <t>Total comprehensive income (loss)</t>
  </si>
  <si>
    <t>Comprehensive loss attributable to noncontrolling interests</t>
  </si>
  <si>
    <t>Comprehensive income (loss) attributable to PolyOne common shareholders</t>
  </si>
  <si>
    <t>Condensed Consolidated Balance Sheets (Unaudited) - USD ($) $ in Millions</t>
  </si>
  <si>
    <t>Dec. 31, 2016</t>
  </si>
  <si>
    <t>Current assets:</t>
  </si>
  <si>
    <t>Cash and cash equivalents</t>
  </si>
  <si>
    <t>Accounts receivable, net</t>
  </si>
  <si>
    <t>Inventories, net</t>
  </si>
  <si>
    <t>Current assets held-for-sale</t>
  </si>
  <si>
    <t>Other current assets</t>
  </si>
  <si>
    <t>Total current assets</t>
  </si>
  <si>
    <t>Property, net</t>
  </si>
  <si>
    <t>Goodwill</t>
  </si>
  <si>
    <t>Intangible assets, net</t>
  </si>
  <si>
    <t>Non-current assets held for sale</t>
  </si>
  <si>
    <t>Other non-current assets</t>
  </si>
  <si>
    <t>Total assets</t>
  </si>
  <si>
    <t>Current liabilities:</t>
  </si>
  <si>
    <t>Short-term and current portion of long-term debt</t>
  </si>
  <si>
    <t>Accounts payable</t>
  </si>
  <si>
    <t>Current liabilities held-for-sale</t>
  </si>
  <si>
    <t>Accrued expenses and other current liabilities</t>
  </si>
  <si>
    <t>Total current liabilities</t>
  </si>
  <si>
    <t>Non-current liabilities:</t>
  </si>
  <si>
    <t>Long-term debt</t>
  </si>
  <si>
    <t>Pension and other post-retirement benefits</t>
  </si>
  <si>
    <t>Non-current liabilities held for sale</t>
  </si>
  <si>
    <t>Other non-current liabilities</t>
  </si>
  <si>
    <t>Total non-current liabilities</t>
  </si>
  <si>
    <t>Shareholders’ equity:</t>
  </si>
  <si>
    <t>PolyOne shareholders’ equity</t>
  </si>
  <si>
    <t>Noncontrolling interests</t>
  </si>
  <si>
    <t>Total equity</t>
  </si>
  <si>
    <t>Total liabilities and shareholders’ equity</t>
  </si>
  <si>
    <t>Condensed Consolidated Statements of Cash Flows (Unaudited) - USD ($) $ in Millions</t>
  </si>
  <si>
    <t>Operating Activities</t>
  </si>
  <si>
    <t>Net (loss) income</t>
  </si>
  <si>
    <t>Adjustments to reconcile net income to net cash used by operating activities:</t>
  </si>
  <si>
    <t>Loss on sale of business, net of tax</t>
  </si>
  <si>
    <t>Depreciation and amortization</t>
  </si>
  <si>
    <t>Accelerated depreciation and fixed asset charges associated with restructuring activities</t>
  </si>
  <si>
    <t>Gain from sale of closed facilities</t>
  </si>
  <si>
    <t>Share-based compensation expense</t>
  </si>
  <si>
    <t>Change in assets and liabilities, net of the effect of acquisitions:</t>
  </si>
  <si>
    <t>Increase in accounts receivable</t>
  </si>
  <si>
    <t>Increase in inventories</t>
  </si>
  <si>
    <t>Increase in accounts payable</t>
  </si>
  <si>
    <t>Decrease in pension and other post-retirement benefits</t>
  </si>
  <si>
    <t>Decrease in accrued expenses and other assets and liabilities - net</t>
  </si>
  <si>
    <t>Net cash provided by operating activities</t>
  </si>
  <si>
    <t>Investing Activities</t>
  </si>
  <si>
    <t>Capital expenditures</t>
  </si>
  <si>
    <t>Business acquisitions, net of cash acquired</t>
  </si>
  <si>
    <t>Proceeds from sale of business and other assets</t>
  </si>
  <si>
    <t>Net cash used by investing activities</t>
  </si>
  <si>
    <t>Financing Activities</t>
  </si>
  <si>
    <t>Proceeds from long-term debt</t>
  </si>
  <si>
    <t>Borrowings under credit facilities</t>
  </si>
  <si>
    <t>Repayments under credit facilities</t>
  </si>
  <si>
    <t>Purchase of common shares for treasury</t>
  </si>
  <si>
    <t>Cash dividends paid</t>
  </si>
  <si>
    <t>Repayment of long-term debt</t>
  </si>
  <si>
    <t>Payments of withholding tax on share awards</t>
  </si>
  <si>
    <t>Debt financing costs</t>
  </si>
  <si>
    <t>Net cash (used) provided by financing activities</t>
  </si>
  <si>
    <t>Effect of exchange rate changes on cash</t>
  </si>
  <si>
    <t>Increase (decrease) in cash and cash equivalents</t>
  </si>
  <si>
    <t>Cash and cash equivalents at beginning of period</t>
  </si>
  <si>
    <t>Cash and cash equivalents at end of period</t>
  </si>
  <si>
    <t>Basis of Presentation</t>
  </si>
  <si>
    <t>Accounting Policies [Abstract]</t>
  </si>
  <si>
    <t>Note 1 — BASIS OF PRESENTATION The accompanying unaudited condensed consolidated financial statements have been prepared in accordance with Form 10-Q instructions and in the opinion of management contain all adjustments, including those that are normal recurring,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6 of PolyOne Corporation. When used in this quarterly report on Form 10-Q, the terms “we,” “us,” “our”, "PolyOne" and the “Company” mean PolyOne Corporation and its consolidated subsidiaries. Operating results for the three and nine months ended September 30, 2017 are not necessarily indicative of the results that may be attained in subsequent periods or for the year ending December 31, 2017 . Historical information has been retrospectively adjusted to reflect the classification of discontinued operations. Discontinued operations are further discussed in Note 3, Discontinued Operations . Accounting Standards Adopted In March 2016, the Financial Accounting Standards Board (FASB) issued Accounting Standards Update (ASU) 2016-09, Compensation - Stock Compensation (Topic 718): Improvements to Employee Share-Based Payment Accounting (ASU 2016-09), which simplifies the accounting for share-based payment transactions. Excess tax benefits and deficiencies reflect the difference between the book expense and the tax deduction of share based compensation. Book expense is based on an estimated fair value of the award at the grant date and the tax deduction is based on the actual value of the award at the exercise or vesting date. Such book and tax differences are required to be recognized as income tax expense or benefit in the Consolidated Statements of Income rather than additional paid-in capital. Further, the update allows an entity to make a policy election to recognize forfeitures as they occur or estimate the number of awards expected to be forfeited. We have adopted ASU 2016-09 as of January 1, 2017. As a result of this adoption, certain reclassifications of the prior period presentation have been made to conform to the presentation for the current period. The excess tax benefits are classified as an operating activity, rather than a financing activity, and the cash paid for shares withheld to satisfy statutory tax withholding obligations are classified as a financing activity ( $4.7 million for the nine months ended September 30, 2016) on the Consolidated Statement of Cash Flows. Also, we elected to continue to estimate forfeitures rather than account for them as they occur.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fair value is less than its carrying value. Any impairment is not to exceed the respective carrying value of goodwill. We have adopted this update for any impairment test performed after January 1, 2017. Accounting Standards Not Yet Adopted In May 2014, the FASB issued ASU 2014-09, Revenue from Contracts with Customers (Topic 606) (ASU 2014-09). Under this standard, a company recognizes revenue when it transfers promised goods or services to customers for an amount that reflects the consideration to which the company expects to be entitled in exchange for those goods or services. The standard implements a five-step process for revenue recognition that focuses on transfer of control. We are analyzing the impact of the standard on our contract portfolio and reviewing our current accounting policies and practices to identify the impact of the new standard. The implementation team has identified our revenue streams and is currently assessing the expected impact that ASU 2014-09, along with the subsequent updates and clarifications collectively known as Accounting Standards Codification (ASC) 606, will have on our Consolidated Financial Statements as well as future disclosure requirements, processes and internal controls. We expect to adopt ASC 606 using the modified retrospective method. We do not expect a material impact to the Consolidated Financial Statements from the adoption of ASC 606. The Company will adopt ASC 606 no later than the required date of January 1, 2018. In February 2016, the FASB issued ASU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October 2016, the FASB issued ASU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There would be no material impact on our Consolidated Financial Statements from intercompany transactions completed as of December 31, 2016 and September 30, 2017. We will continue to assess the impact of ASU 2016-16 on future transactions and the Company will adopt ASU 2016-16 no later than the required date of January 1, 2018. In March 2017, the FASB issued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The Company will adopt ASU 2017-07 no later than the required date of January 1, 2018. For detail on the components of our annual net periodic benefit cost please see Note 10, Employee Benefit Plans in our annual report on Form 10-K for the year ended December 31, 2016 .</t>
  </si>
  <si>
    <t>Business Combinations</t>
  </si>
  <si>
    <t>Business Combinations [Abstract]</t>
  </si>
  <si>
    <t>Note 2 — BUSINESS COMBINATIONS On July 5, 2017, the Company completed the acquisition of Mesa Industries, Inc. (Mesa), a producer of solid and liquid colorant technologies. Goodwill recognized as a result of this acquisition is deductible for tax purposes. On June 8, 2017, the Company completed the acquisition of Rutland Plastic Technologies, Inc. (Rutland). Rutland is a leading producer of specialty inks and an innovator in textile screen printing solutions and services. Goodwill recognized as a result of this acquisition is not deductible for tax purposes. On January 3, 2017, the Company completed the acquisition of SilCoTec, Inc. (SilCoTec), a leading producer of innovative silicone colorants, dispersions and formulations. Goodwill recognized as a result of this acquisition is deductible for tax purposes. The combined purchase price of Mesa, Rutland and SilCoTec was $163.8 million , net of cash acquired. The preliminary purchase price allocation for Mesa, Rutland and SilCoTec resulted in goodwill of $76.8 million , intangible assets of $76.8 million , net working capital of $21.9 million and deferred tax liabilities of $25.1 million . The intangible assets that have been acquired are being amortized over a period of 5 to 20 years. The results of operations of Mesa, Rutland and SilCoTec are reported in the Color, Additives and Inks segment subsequent to the acquisition dates. Sales of Mesa, Rutland and SilCoTec included in our three and nine month ended September 30, 2017 results were $23.8 million and $35.5 million , respectively.</t>
  </si>
  <si>
    <t>Discontinued Operations</t>
  </si>
  <si>
    <t>Discontinued Operations and Disposal Groups [Abstract]</t>
  </si>
  <si>
    <t>Note 3 — DISCONTINUED OPERATIONS On July 19, 2017, PolyOne divested its Designed Structures and Solutions segment (DSS) to an affiliate of Arsenal Capital Partners for $115.0 million cash. The sale resulted in the recognition of an after-tax loss of $228.7 million , which is reflected within the Loss from discontinued operations, net of income taxes line of the Condensed Consolidated Statements of Income. PolyOne has classified the DSS assets and liabilities as held-for-sale as of December 31, 2016 in the accompanying Condensed Consolidated Balance Sheets and has classified the DSS operating results and the loss on the sale, net of tax, as discontinued operations in the accompanying Condensed Consolidated Statement of Income for all periods presented. Previously, DSS was included as a separate operating segment. The following table summarizes the discontinued operations associated with DSS for the three and nine months ended September 30, 2017 and 2016: Three Months Ended September 30, Nine Months Ended September 30, (In millions) 2017 2016 2017 2016 Sales $ 15.8 $ 96.9 $ 222.1 $ 308.3 Loss on sale $ 0.5 $ — $ (295.4 ) $ — Loss from operations (3.3 ) (0.9 ) (8.6 ) — Loss before taxes (2.8 ) (0.9 ) (304.0 ) — Income tax benefit 1.4 0.4 70.2 0.2 (Loss) income from discontinued operations, net of taxes $ (1.4 ) $ (0.5 ) $ (233.8 ) $ 0.2 The following table summarizes the assets and liabilities of DSS as of December 31, 2016: (In millions) December 31, 2016 Assets: Current assets: Total current assets $ 86.5 Non-current assets: Property, net 181.4 Goodwill 144.7 Intangible assets, net 20.8 Other non-current assets 0.5 Total non-current assets 347.4 Assets held-for-sale $ 433.9 Liabilities: Current liabilities: Total current liabilities $ 45.3 Non-current liabilities: Deferred income taxes 51.3 Other 1.5 Total non-current liabilities 52.8 Liabilities held-for-sale $ 98.1</t>
  </si>
  <si>
    <t>Goodwill and Intangible Assets</t>
  </si>
  <si>
    <t>Goodwill and Intangible Assets Disclosure [Abstract]</t>
  </si>
  <si>
    <t>Note 4 — GOODWILL AND INTANGIBLE ASSETS Goodwill as of September 30, 2017 and December 31, 2016 , and changes in the carrying amount of goodwill by segment were as follows: (In millions) Specialty Color, Performance PolyOne Total Balance December 31, 2016 $ 173.5 $ 346.4 $ 11.2 $ 1.6 $ 532.7 Acquisition of businesses — 75.4 — — 75.4 Currency translation and other adjustments (0.2 ) 1.0 — — 0.8 Balance September 30, 2017 $ 173.3 $ 422.8 $ 11.2 $ 1.6 $ 608.9 Indefinite and finite-lived intangible assets consisted of the following: As of September 30, 2017 (In millions) Acquisition Accumulated Currency Net Customer relationships $ 257.3 $ (58.3 ) $ — $ 199.0 Patents, technology and other 158.2 (51.7 ) (0.1 ) 106.4 Indefinite-lived trade names 100.3 — — 100.3 Total $ 515.8 $ (110.0 ) $ (0.1 ) $ 405.7 As of December 31, 2016 (In millions) Acquisition Accumulated Currency Net Customer relationships $ 205.1 $ (49.9 ) $ (0.3 ) $ 154.9 Patents, technology and other 132.3 (44.4 ) (0.4 ) 87.5 Indefinite-lived trade names 100.3 — — 100.3 Total $ 437.7 $ (94.3 ) $ (0.7 ) $ 342.7</t>
  </si>
  <si>
    <t>Inventories, Net</t>
  </si>
  <si>
    <t>Inventory Disclosure [Abstract]</t>
  </si>
  <si>
    <t>Note 5 — INVENTORIES, NET Components of Inventories, net are as follows: (In millions) September 30, 2017 December 31, 2016 Finished products $ 183.0 $ 177.4 Work in process 6.2 4.5 Raw materials and supplies 119.7 84.5 Inventories, net $ 308.9 $ 266.4</t>
  </si>
  <si>
    <t>Property, Net</t>
  </si>
  <si>
    <t>Property, Plant and Equipment [Abstract]</t>
  </si>
  <si>
    <t>Note 6 — PROPERTY, NET Components of Property, net are as follows: (In millions) September 30, 2017 December 31, 2016 Land and land improvements $ 40.5 $ 38.7 Buildings 300.2 285.2 Machinery and equipment 1,020.1 966.3 Property, gross 1,360.8 1,290.2 Less accumulated depreciation and amortization (913.0 ) (863.9 ) Property, net $ 447.8 $ 426.3</t>
  </si>
  <si>
    <t>Income Taxes</t>
  </si>
  <si>
    <t>Income Tax Disclosure [Abstract]</t>
  </si>
  <si>
    <t>Note 7 — INCOME TAXES During the three months ended September 30, 2017 and 2016, the Company’s effective tax rate of 21.9% and 24.6% , respectively, was below the Company's federal statutory rate of 35.0% primarily due to the favorable impact of foreign tax rate differences on foreign earnings. During the nine months ended September 30, 2017 and 2016, the Company’s effective tax rate of 24.5% and 27.0% , respectively, was below the Company's federal statutory rate of 35.0% primarily due to the favorable impact of foreign tax rate differences on foreign earnings.</t>
  </si>
  <si>
    <t>Financing Arrangements</t>
  </si>
  <si>
    <t>Debt Disclosure [Abstract]</t>
  </si>
  <si>
    <t>Note 8 — FINANCING ARRANGEMENTS Debt consists of the following instruments: As of September 30, 2017 (In millions) Principal Amount Unamortized discount and debt issuance cost Net Debt Weighted average interest rate Senior secured term loan due 2022 $ 639.1 $ 8.8 $ 630.3 3.27 % Senior secured revolving credit facility due 2022 98.5 — 98.5 2.71 % 5.25% senior notes due 2023 600.0 6.2 593.8 5.25 % Other debt (1) 29.4 — 29.4 Total long-term debt $ 1,367.0 $ 15.0 $ 1,352.0 Less short-term and current portion of long-term debt 32.5 — 32.5 Total long-term debt, net of current portion $ 1,334.5 $ 15.0 $ 1,319.5 As of December 31, 2016 (In millions) Principal Amount Unamortized discount and debt issuance cost Net Debt Weighted average interest rate Senior secured term loan due 2022 $ 644.0 $ 8.7 $ 635.3 3.61 % 5.25% senior notes due 2023 600.0 7.1 592.9 5.25 % Other debt (1) 29.7 — 29.7 Total long-term debt $ 1,273.7 $ 15.8 $ 1,257.9 Less short-term and current portion of long-term debt 18.5 — 18.5 Total long-term debt, net of current portion $ 1,255.2 $ 15.8 $ 1,239.4 (1) Other debt includes capital lease obligations of $17.7 million and $17.4 million as of September 30, 2017 and December 31, 2016, respectively. On August 15, 2017, the Company entered into a fourth amendment to its senior secured term loan. Under the terms of the amended senior secured term loan, the margin was reduced by 25 basis points to 200 basis points. At the Company's discretion, interest is based upon (i) a margin rate of 200 basis points plus the 1-, 2-, 3-, or 6-month LIBOR, subject to a floor of 75 basis points or (ii) a margin rate of 100 basis points plus a Prime Rate, subject to a floor of 175 basis points. The agreements governing our senior secured revolving credit facility and ou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September 30, 2017 , we were in compliance with all covenants. The estimated fair value of PolyOne’s debt instruments at September 30, 2017 and December 31, 2016 was $ 1,396.0 million and $ 1,271.7 million , respectively, compared to carrying values of $ 1,352.0 million and $1,257.9 million as of September 30, 2017 and December 31, 2016 ,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Note 9 — SEGMENT INFORMATION 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realignment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Corporate and eliminations . PolyOne has four reportable segments: (1) Color, Additives and Inks; (2) Specialty Engineered Materials; (3) Performance Products and Solutions; and (4) PolyOne Distribution. Previously, PolyOne had five reportable segments. However, as a result of the divestiture of DSS, we have removed DSS as a separate operating segment and its results are presented as a discontinued operation. Historical information has been retrospectively adjusted to reflect these changes. Please see Note 3, Discontinued Operations for additional information. Segment information for the three and nine months ended September 30, 2017 and 2016 is as follows: Three Months Ended September 30, 2017 Three Months Ended September 30, 2016 (In millions) Sales to Total Sales Operating Sales to Total Sales Operating Color, Additives and Inks $ 232.6 $ 235.1 $ 36.4 $ 191.3 $ 195.9 $ 31.4 Specialty Engineered Materials 143.9 156.3 18.3 132.6 146.2 20.5 Performance Products and Solutions 155.1 175.7 17.8 152.4 171.3 18.0 PolyOne Distribution 286.9 291.1 18.6 270.4 274.8 18.2 Corporate and eliminations — (39.7 ) (23.4 ) — (41.5 ) (16.1 ) Total $ 818.5 $ 818.5 $ 67.7 $ 746.7 $ 746.7 $ 72.0 Nine Months Ended September 30, 2017 Nine Months Ended September 30, 2016 (In millions) Sales to Total Sales Operating Sales to Total Sales Operating Color, Additives and Inks $ 657.2 $ 670.6 $ 110.1 $ 598.5 $ 613.0 $ 104.5 Specialty Engineered Materials 436.6 474.1 62.2 392.6 430.5 65.3 Performance Products and Solutions 480.6 543.6 62.2 449.6 510.3 59.0 PolyOne Distribution 854.9 868.0 57.5 803.1 816.2 53.5 Corporate and eliminations — (127.0 ) (60.3 ) — (126.2 ) (58.1 ) Total $ 2,429.3 $ 2,429.3 $ 231.7 $ 2,243.8 $ 2,243.8 $ 224.2 Total Assets (In millions) September 30, 2017 December 31, 2016 Color, Additives and Inks $ 1,161.8 $ 923.8 Specialty Engineered Materials 543.2 542.8 Performance Products and Solutions 281.9 241.8 PolyOne Distribution 247.9 207.0 Corporate and eliminations 414.7 389.1 Total assets from continuing operations 2,649.5 2,304.5 Assets held for sale — 433.9 Total assets $ 2,649.5 $ 2,738.4</t>
  </si>
  <si>
    <t>Commitments and Contingencies</t>
  </si>
  <si>
    <t>Commitments and Contingencies Disclosure [Abstract]</t>
  </si>
  <si>
    <t>Note 10 — COMMITMENTS AND CONTINGENCIES Environmental —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in the case of Westlake Vinyls, Inc. v. Goodrich Corporation, et al.,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Following the Court rulings, the parties to the litigation agreed to settle all claims regarding past environmental costs incurred at the site. The settlement agreement provides a mechanism to pursue allocation of future remediation costs at the Calvert City site to Westlake Vinyls. While we do not currently assume any allocation of costs in our current accrual, we will adjust our accrual, in the future, consistent with any such future allocation of costs. A remedial investigation and feasibility study (RIFS) is underway at Calvert City. The United States Environmental Protection Agency (USEPA) provided a remedial investigation report in 2015 and assumed responsibility for the completion of the feasibility study. In 2016, the USEPA conducted additional site investigations from which results are still being reviewed. We continue to pursue available insurance coverage related to this matter and recognize gains as we receive reimbursement. On March 13, 2013, PolyOne acquired Spartech Corporation (Spartech). One of Spartech's subsidiaries, Franklin-Burlington Plastics, Inc. (Franklin-Burlington), operated a plastic resin compounding facility in Kearny, New Jersey, located adjacent to the Passaic River. The USEPA has requested that companies located in the area of the lower Passaic River, including Franklin-Burlington, cooperate in an investigation of contamination of approximately 17 miles of the lower Passaic River (the lower Passaic River Study Area). In response, Franklin-Burlington and approximately 70 other companies (collectively, the Cooperating Parties) agreed, pursuant to an Administrative Order on Consent (AOC) with the USEPA, to assume responsibility for development of a RIFS of the lower Passaic River Study Area. By agreeing to bear a portion of the cost of the RIFS, Franklin-Burlington did not admit to any liability or agree to bear any remediation or natural resource damage costs. In 2015, the Cooperating Parties submitted to the USEPA a remedial investigation report for the lower Passaic River Study Area. In March 2016, the USEPA issued a Record of Decision selecting a remedy for an eight -mile portion of the lower Passaic River Study Area at an estimated and discounted cost of $1.4 billion . In September 2016, the USEPA reached an agreement with Occidental Chemical Corporation (OCC), which orders OCC to perform the remedial design for the lower eight mile portion of the Passaic River. As of September 30, 2017 , we have concluded that the same uncertainties that limited our ability to reasonably estimate an accrual at December 31, 2016 still exist and any potential accrual will not be material to our Consolidated Financial Statements. During the nine months ended September 30, 2017 and 2016 , PolyOne recognized $12.1 million and $6.2 million , respectively, of expense related to environmental remediation activities. During the nine months ended September 30, 2017 and 2016 , PolyOne received $6.3 million and $5.3 million , respectively, of insurance recoveries for previously incurred environmental costs. These expenses and insurance recoveries are included within Cost of sales within our Condensed Consolidated Statements of Income . Insurance recoveries are recognized as a gain when received. Our Consolidated Balance Sheet includes accruals totaling $117.8 million and $117.3 million as of September 30, 2017 and December 31, 2016 , respectively, based on our estimates of probable future environmental expenditures relating to previously contaminated sites. These undiscounted amounts are included in Accrued expenses and other liabilities and Other non-current liabilities on the accompanying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September 30, 2017 . However, such additional costs, if any, cannot be currently estimated.</t>
  </si>
  <si>
    <t>Equity</t>
  </si>
  <si>
    <t>Equity [Abstract]</t>
  </si>
  <si>
    <t>Note 11 — EQUITY Changes in accumulated other comprehensive loss year-to-date as of September 30, 2017 and 2016 were as follows: (In millions) Cumulative Translation Adjustment Pension and Other Post-Retirement Benefits Unrealized Gain in Available-for-Sale Securities Total Balance at January 1, 2017 $ (99.8 ) $ 5.2 $ 0.4 $ (94.2 ) Translation adjustments 35.4 — — 35.4 Unrealized loss on available-for-sale securities — — (0.1 ) (0.1 ) Balance at September 30, 2017 $ (64.4 ) $ 5.2 $ 0.3 $ (58.9 ) Balance at January 1, 2016 $ (76.8 ) $ 5.2 $ 0.3 $ (71.3 ) Translation adjustments (3.6 ) — — (3.6 ) Unrecognized gain on available-for-sale securities — — 0.2 0.2 Balance at September 30, 2016 $ (80.4 ) $ 5.2 $ 0.5 $ (74.7 )</t>
  </si>
  <si>
    <t>Basis of Presentation (Policies)</t>
  </si>
  <si>
    <t>The accompanying unaudited condensed consolidated financial statements have been prepared in accordance with Form 10-Q instructions and in the opinion of management contain all adjustments, including those that are normal recurring,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6 of PolyOne Corporation. When used in this quarterly report on Form 10-Q, the terms “we,” “us,” “our”, "PolyOne" and the “Company” mean PolyOne Corporation and its consolidated subsidiaries. Operating results for the three and nine months ended September 30, 2017 are not necessarily indicative of the results that may be attained in subsequent periods or for the year ending December 31, 2017 . Historical information has been retrospectively adjusted to reflect the classification of discontinued operations. Discontinued operations are further discussed in Note 3, Discontinued Operations .</t>
  </si>
  <si>
    <t>Accounting Standards Adopted and Not Yet Adopted</t>
  </si>
  <si>
    <t>Accounting Standards Adopted In March 2016, the Financial Accounting Standards Board (FASB) issued Accounting Standards Update (ASU) 2016-09, Compensation - Stock Compensation (Topic 718): Improvements to Employee Share-Based Payment Accounting (ASU 2016-09), which simplifies the accounting for share-based payment transactions. Excess tax benefits and deficiencies reflect the difference between the book expense and the tax deduction of share based compensation. Book expense is based on an estimated fair value of the award at the grant date and the tax deduction is based on the actual value of the award at the exercise or vesting date. Such book and tax differences are required to be recognized as income tax expense or benefit in the Consolidated Statements of Income rather than additional paid-in capital. Further, the update allows an entity to make a policy election to recognize forfeitures as they occur or estimate the number of awards expected to be forfeited. We have adopted ASU 2016-09 as of January 1, 2017. As a result of this adoption, certain reclassifications of the prior period presentation have been made to conform to the presentation for the current period. The excess tax benefits are classified as an operating activity, rather than a financing activity, and the cash paid for shares withheld to satisfy statutory tax withholding obligations are classified as a financing activity ( $4.7 million for the nine months ended September 30, 2016) on the Consolidated Statement of Cash Flows. Also, we elected to continue to estimate forfeitures rather than account for them as they occur.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fair value is less than its carrying value. Any impairment is not to exceed the respective carrying value of goodwill. We have adopted this update for any impairment test performed after January 1, 2017. Accounting Standards Not Yet Adopted In May 2014, the FASB issued ASU 2014-09, Revenue from Contracts with Customers (Topic 606) (ASU 2014-09). Under this standard, a company recognizes revenue when it transfers promised goods or services to customers for an amount that reflects the consideration to which the company expects to be entitled in exchange for those goods or services. The standard implements a five-step process for revenue recognition that focuses on transfer of control. We are analyzing the impact of the standard on our contract portfolio and reviewing our current accounting policies and practices to identify the impact of the new standard. The implementation team has identified our revenue streams and is currently assessing the expected impact that ASU 2014-09, along with the subsequent updates and clarifications collectively known as Accounting Standards Codification (ASC) 606, will have on our Consolidated Financial Statements as well as future disclosure requirements, processes and internal controls. We expect to adopt ASC 606 using the modified retrospective method. We do not expect a material impact to the Consolidated Financial Statements from the adoption of ASC 606. The Company will adopt ASC 606 no later than the required date of January 1, 2018. In February 2016, the FASB issued ASU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October 2016, the FASB issued ASU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There would be no material impact on our Consolidated Financial Statements from intercompany transactions completed as of December 31, 2016 and September 30, 2017. We will continue to assess the impact of ASU 2016-16 on future transactions and the Company will adopt ASU 2016-16 no later than the required date of January 1, 2018. In March 2017, the FASB issued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The Company will adopt ASU 2017-07 no later than the required date of January 1, 2018. For detail on the components of our annual net periodic benefit cost please see Note 10, Employee Benefit Plans in our annual report on Form 10-K for the year ended December 31, 2016 .</t>
  </si>
  <si>
    <t>Discontinued Operations (Tables)</t>
  </si>
  <si>
    <t>Disposal Groups, Including Discontinued Operations</t>
  </si>
  <si>
    <t>The following table summarizes the discontinued operations associated with DSS for the three and nine months ended September 30, 2017 and 2016: Three Months Ended September 30, Nine Months Ended September 30, (In millions) 2017 2016 2017 2016 Sales $ 15.8 $ 96.9 $ 222.1 $ 308.3 Loss on sale $ 0.5 $ — $ (295.4 ) $ — Loss from operations (3.3 ) (0.9 ) (8.6 ) — Loss before taxes (2.8 ) (0.9 ) (304.0 ) — Income tax benefit 1.4 0.4 70.2 0.2 (Loss) income from discontinued operations, net of taxes $ (1.4 ) $ (0.5 ) $ (233.8 ) $ 0.2 The following table summarizes the assets and liabilities of DSS as of December 31, 2016: (In millions) December 31, 2016 Assets: Current assets: Total current assets $ 86.5 Non-current assets: Property, net 181.4 Goodwill 144.7 Intangible assets, net 20.8 Other non-current assets 0.5 Total non-current assets 347.4 Assets held-for-sale $ 433.9 Liabilities: Current liabilities: Total current liabilities $ 45.3 Non-current liabilities: Deferred income taxes 51.3 Other 1.5 Total non-current liabilities 52.8 Liabilities held-for-sale $ 98.1</t>
  </si>
  <si>
    <t>Goodwill and Intangible Assets (Tables)</t>
  </si>
  <si>
    <t>Goodwill and Changes in Carrying Amount of Goodwill by Operating Segment</t>
  </si>
  <si>
    <t>Goodwill as of September 30, 2017 and December 31, 2016 , and changes in the carrying amount of goodwill by segment were as follows: (In millions) Specialty Color, Performance PolyOne Total Balance December 31, 2016 $ 173.5 $ 346.4 $ 11.2 $ 1.6 $ 532.7 Acquisition of businesses — 75.4 — — 75.4 Currency translation and other adjustments (0.2 ) 1.0 — — 0.8 Balance September 30, 2017 $ 173.3 $ 422.8 $ 11.2 $ 1.6 $ 608.9</t>
  </si>
  <si>
    <t>Schedule of Finite-Lived Intangible Assets</t>
  </si>
  <si>
    <t>Indefinite and finite-lived intangible assets consisted of the following: As of September 30, 2017 (In millions) Acquisition Accumulated Currency Net Customer relationships $ 257.3 $ (58.3 ) $ — $ 199.0 Patents, technology and other 158.2 (51.7 ) (0.1 ) 106.4 Indefinite-lived trade names 100.3 — — 100.3 Total $ 515.8 $ (110.0 ) $ (0.1 ) $ 405.7 As of December 31, 2016 (In millions) Acquisition Accumulated Currency Net Customer relationships $ 205.1 $ (49.9 ) $ (0.3 ) $ 154.9 Patents, technology and other 132.3 (44.4 ) (0.4 ) 87.5 Indefinite-lived trade names 100.3 — — 100.3 Total $ 437.7 $ (94.3 ) $ (0.7 ) $ 342.7</t>
  </si>
  <si>
    <t>Schedule of Indefinite-Lived Intangible Assets</t>
  </si>
  <si>
    <t>Inventories, Net (Tables)</t>
  </si>
  <si>
    <t>Components of Inventories, Net</t>
  </si>
  <si>
    <t>Components of Inventories, net are as follows: (In millions) September 30, 2017 December 31, 2016 Finished products $ 183.0 $ 177.4 Work in process 6.2 4.5 Raw materials and supplies 119.7 84.5 Inventories, net $ 308.9 $ 266.4</t>
  </si>
  <si>
    <t>Property, Net (Tables)</t>
  </si>
  <si>
    <t>Components of Property, Net</t>
  </si>
  <si>
    <t>Components of Property, net are as follows: (In millions) September 30, 2017 December 31, 2016 Land and land improvements $ 40.5 $ 38.7 Buildings 300.2 285.2 Machinery and equipment 1,020.1 966.3 Property, gross 1,360.8 1,290.2 Less accumulated depreciation and amortization (913.0 ) (863.9 ) Property, net $ 447.8 $ 426.3</t>
  </si>
  <si>
    <t>Financing Arrangements (Tables)</t>
  </si>
  <si>
    <t>Components of Debt</t>
  </si>
  <si>
    <t>Debt consists of the following instruments: As of September 30, 2017 (In millions) Principal Amount Unamortized discount and debt issuance cost Net Debt Weighted average interest rate Senior secured term loan due 2022 $ 639.1 $ 8.8 $ 630.3 3.27 % Senior secured revolving credit facility due 2022 98.5 — 98.5 2.71 % 5.25% senior notes due 2023 600.0 6.2 593.8 5.25 % Other debt (1) 29.4 — 29.4 Total long-term debt $ 1,367.0 $ 15.0 $ 1,352.0 Less short-term and current portion of long-term debt 32.5 — 32.5 Total long-term debt, net of current portion $ 1,334.5 $ 15.0 $ 1,319.5 As of December 31, 2016 (In millions) Principal Amount Unamortized discount and debt issuance cost Net Debt Weighted average interest rate Senior secured term loan due 2022 $ 644.0 $ 8.7 $ 635.3 3.61 % 5.25% senior notes due 2023 600.0 7.1 592.9 5.25 % Other debt (1) 29.7 — 29.7 Total long-term debt $ 1,273.7 $ 15.8 $ 1,257.9 Less short-term and current portion of long-term debt 18.5 — 18.5 Total long-term debt, net of current portion $ 1,255.2 $ 15.8 $ 1,239.4 (1) Other debt includes capital lease obligations of $17.7 million and $17.4 million as of September 30, 2017 and December 31, 2016, respectively.</t>
  </si>
  <si>
    <t>Segment Information (Tables)</t>
  </si>
  <si>
    <t>Schedule of Segment Information</t>
  </si>
  <si>
    <t>Segment information for the three and nine months ended September 30, 2017 and 2016 is as follows: Three Months Ended September 30, 2017 Three Months Ended September 30, 2016 (In millions) Sales to Total Sales Operating Sales to Total Sales Operating Color, Additives and Inks $ 232.6 $ 235.1 $ 36.4 $ 191.3 $ 195.9 $ 31.4 Specialty Engineered Materials 143.9 156.3 18.3 132.6 146.2 20.5 Performance Products and Solutions 155.1 175.7 17.8 152.4 171.3 18.0 PolyOne Distribution 286.9 291.1 18.6 270.4 274.8 18.2 Corporate and eliminations — (39.7 ) (23.4 ) — (41.5 ) (16.1 ) Total $ 818.5 $ 818.5 $ 67.7 $ 746.7 $ 746.7 $ 72.0 Nine Months Ended September 30, 2017 Nine Months Ended September 30, 2016 (In millions) Sales to Total Sales Operating Sales to Total Sales Operating Color, Additives and Inks $ 657.2 $ 670.6 $ 110.1 $ 598.5 $ 613.0 $ 104.5 Specialty Engineered Materials 436.6 474.1 62.2 392.6 430.5 65.3 Performance Products and Solutions 480.6 543.6 62.2 449.6 510.3 59.0 PolyOne Distribution 854.9 868.0 57.5 803.1 816.2 53.5 Corporate and eliminations — (127.0 ) (60.3 ) — (126.2 ) (58.1 ) Total $ 2,429.3 $ 2,429.3 $ 231.7 $ 2,243.8 $ 2,243.8 $ 224.2 Total Assets (In millions) September 30, 2017 December 31, 2016 Color, Additives and Inks $ 1,161.8 $ 923.8 Specialty Engineered Materials 543.2 542.8 Performance Products and Solutions 281.9 241.8 PolyOne Distribution 247.9 207.0 Corporate and eliminations 414.7 389.1 Total assets from continuing operations 2,649.5 2,304.5 Assets held for sale — 433.9 Total assets $ 2,649.5 $ 2,738.4</t>
  </si>
  <si>
    <t>Equity (Tables)</t>
  </si>
  <si>
    <t>Schedule of Accumulated Other Comprehensive Loss</t>
  </si>
  <si>
    <t>Changes in accumulated other comprehensive loss year-to-date as of September 30, 2017 and 2016 were as follows: (In millions) Cumulative Translation Adjustment Pension and Other Post-Retirement Benefits Unrealized Gain in Available-for-Sale Securities Total Balance at January 1, 2017 $ (99.8 ) $ 5.2 $ 0.4 $ (94.2 ) Translation adjustments 35.4 — — 35.4 Unrealized loss on available-for-sale securities — — (0.1 ) (0.1 ) Balance at September 30, 2017 $ (64.4 ) $ 5.2 $ 0.3 $ (58.9 ) Balance at January 1, 2016 $ (76.8 ) $ 5.2 $ 0.3 $ (71.3 ) Translation adjustments (3.6 ) — — (3.6 ) Unrecognized gain on available-for-sale securities — — 0.2 0.2 Balance at September 30, 2016 $ (80.4 ) $ 5.2 $ 0.5 $ (74.7 )</t>
  </si>
  <si>
    <t>Basis of Presentation - Narrative (Details) - USD ($) $ in Millions</t>
  </si>
  <si>
    <t>New Accounting Pronouncements or Change in Accounting Principle [Line Items]</t>
  </si>
  <si>
    <t>Accounting Standards Update 2016-09</t>
  </si>
  <si>
    <t>Business Combinations (Narrative) (Details) - USD ($)</t>
  </si>
  <si>
    <t>6 Months Ended</t>
  </si>
  <si>
    <t>Jul. 05, 2017</t>
  </si>
  <si>
    <t>Jun. 08, 2017</t>
  </si>
  <si>
    <t>Business Acquisition [Line Items]</t>
  </si>
  <si>
    <t>Purchase price, net of cash acquired</t>
  </si>
  <si>
    <t>Intangible assets acquired</t>
  </si>
  <si>
    <t>Net working capital acquired</t>
  </si>
  <si>
    <t>Deferred tax liabilities acquired</t>
  </si>
  <si>
    <t>Sales from companies acquired since acquisition date</t>
  </si>
  <si>
    <t>Rutland</t>
  </si>
  <si>
    <t>Goodwill expected to be deductible for tax purposes</t>
  </si>
  <si>
    <t>Minimum</t>
  </si>
  <si>
    <t>Acquired finite-lived intangible assets, weighted average useful life</t>
  </si>
  <si>
    <t>5 years</t>
  </si>
  <si>
    <t>Maximum</t>
  </si>
  <si>
    <t>20 years</t>
  </si>
  <si>
    <t>Discontinued Operations (Narrative) (Details) - USD ($) $ in Millions</t>
  </si>
  <si>
    <t>Jul. 19, 2017</t>
  </si>
  <si>
    <t>Income Statement, Balance Sheet and Additional Disclosures by Disposal Groups, Including Discontinued Operations [Line Items]</t>
  </si>
  <si>
    <t>Loss from classification to held for sale, net of tax</t>
  </si>
  <si>
    <t>Designed Structures and Solutions | Discontinued Operations, Disposed of by Sale</t>
  </si>
  <si>
    <t>Cash consideration</t>
  </si>
  <si>
    <t>Discontinued Operations (Schedule of Discontinued Operations)(Details) - USD ($) $ in Millions</t>
  </si>
  <si>
    <t>Disposal Group, Including Discontinued Operation, Income Statement Disclosures [Abstract]</t>
  </si>
  <si>
    <t>(Loss) income from discontinued operations, net of taxes</t>
  </si>
  <si>
    <t>Non-current assets:</t>
  </si>
  <si>
    <t>Total non-current assets</t>
  </si>
  <si>
    <t>Loss on sale</t>
  </si>
  <si>
    <t>Loss from operations</t>
  </si>
  <si>
    <t>Loss before taxes</t>
  </si>
  <si>
    <t>Income tax benefit</t>
  </si>
  <si>
    <t>Assets held-for-sale</t>
  </si>
  <si>
    <t>Deferred income taxes</t>
  </si>
  <si>
    <t>Other</t>
  </si>
  <si>
    <t>Liabilities held-for-sale</t>
  </si>
  <si>
    <t>Goodwill and Intangible Assets (Goodwill and Changes in Carrying Amount of Goodwill by Operating Segment) (Details) - USD ($) $ in Millions</t>
  </si>
  <si>
    <t>Goodwill [Roll Forward]</t>
  </si>
  <si>
    <t>Balance December 31, 2016</t>
  </si>
  <si>
    <t>Acquisitions of businesses</t>
  </si>
  <si>
    <t>Currency translation and other adjustments</t>
  </si>
  <si>
    <t>Balance September 30, 2017</t>
  </si>
  <si>
    <t>Specialty Engineered Materials</t>
  </si>
  <si>
    <t>Color, Additives and Inks</t>
  </si>
  <si>
    <t>Performance Products and Solutions</t>
  </si>
  <si>
    <t>PolyOne Distribution</t>
  </si>
  <si>
    <t>Goodwill and Intangible Assets (Schedule of Indefinite and Finite-Lived Intangible Assets) (Details) - USD ($) $ in Millions</t>
  </si>
  <si>
    <t>Intangible Assets [Line Items]</t>
  </si>
  <si>
    <t>Acquisition Cost</t>
  </si>
  <si>
    <t>Accumulated Amortization</t>
  </si>
  <si>
    <t>Currency Translation</t>
  </si>
  <si>
    <t>Indefinite-lived trade names</t>
  </si>
  <si>
    <t>Indefinite-lived Intangible Assets [Line Items]</t>
  </si>
  <si>
    <t>Indefinite-lived intangible assets</t>
  </si>
  <si>
    <t>Customer relationships</t>
  </si>
  <si>
    <t>Patents, technology and other</t>
  </si>
  <si>
    <t>Inventories, Net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 and amortization</t>
  </si>
  <si>
    <t>Land and land improvements</t>
  </si>
  <si>
    <t>Buildings</t>
  </si>
  <si>
    <t>Machinery and equipment</t>
  </si>
  <si>
    <t>Income Taxes (Narrative) (Details)</t>
  </si>
  <si>
    <t>Effective income tax rate</t>
  </si>
  <si>
    <t>21.90%</t>
  </si>
  <si>
    <t>24.60%</t>
  </si>
  <si>
    <t>24.50%</t>
  </si>
  <si>
    <t>27.00%</t>
  </si>
  <si>
    <t>Federal statutory rate</t>
  </si>
  <si>
    <t>35.00%</t>
  </si>
  <si>
    <t>Financing Arrangements (Components of Long-Term Debt) (Details) - USD ($) $ in Millions</t>
  </si>
  <si>
    <t>12 Months Ended</t>
  </si>
  <si>
    <t>Aug. 15, 2017</t>
  </si>
  <si>
    <t>Debt Instrument [Line Items]</t>
  </si>
  <si>
    <t>Long-term debt, principal amount</t>
  </si>
  <si>
    <t>Long-term debt, unamortized discount and debt issuance cost</t>
  </si>
  <si>
    <t>Total long-term debt</t>
  </si>
  <si>
    <t>Less short-term and current portion of long-term debt, Principal Amount</t>
  </si>
  <si>
    <t>Less short-term and current portion of long-term debt, Unamortized discount and debt issuance cost</t>
  </si>
  <si>
    <t>Less short-term and current portion of long-term debt</t>
  </si>
  <si>
    <t>Total long-term debt, net of current portion, Principal Amount</t>
  </si>
  <si>
    <t>Total long-term debt, net of current portion, Unamortized discount and debt issuance cost</t>
  </si>
  <si>
    <t>Total long-term debt, net of current portion</t>
  </si>
  <si>
    <t>Capital lease obligations included in other debt</t>
  </si>
  <si>
    <t>Senior secured term loan due 2022 | Secured Debt</t>
  </si>
  <si>
    <t>Weighted average interest rate</t>
  </si>
  <si>
    <t>3.27%</t>
  </si>
  <si>
    <t>3.61%</t>
  </si>
  <si>
    <t>Interest rate of senior notes due 2023</t>
  </si>
  <si>
    <t>2.00%</t>
  </si>
  <si>
    <t>Senior secured revolving credit facility due 2022 | Revolving Credit Facility</t>
  </si>
  <si>
    <t>2.71%</t>
  </si>
  <si>
    <t>5.25% senior notes due 2023 | Senior Notes</t>
  </si>
  <si>
    <t>5.25%</t>
  </si>
  <si>
    <t>Other debt</t>
  </si>
  <si>
    <t>Financing Arrangements (Narrative) (Details) - USD ($) $ in Millions</t>
  </si>
  <si>
    <t>Fair value of debt instruments</t>
  </si>
  <si>
    <t>Amount of long-term debt</t>
  </si>
  <si>
    <t>Secured Debt | Senior secured term loan due 2022</t>
  </si>
  <si>
    <t>Decrease in basis spread on variable rate</t>
  </si>
  <si>
    <t>0.25%</t>
  </si>
  <si>
    <t>Stated interest rate</t>
  </si>
  <si>
    <t>Secured Debt | Senior secured term loan due 2022 | London Interbank Offered Rate (LIBOR)</t>
  </si>
  <si>
    <t>Basis point spread</t>
  </si>
  <si>
    <t>Variable rate floor</t>
  </si>
  <si>
    <t>0.75%</t>
  </si>
  <si>
    <t>Secured Debt | Senior secured term loan due 2022 | Prime Rate</t>
  </si>
  <si>
    <t>1.00%</t>
  </si>
  <si>
    <t>1.75%</t>
  </si>
  <si>
    <t>Segment Information (Schedule of Segment Information) (Details) $ in Millions</t>
  </si>
  <si>
    <t>Jul. 19, 2017segment</t>
  </si>
  <si>
    <t>Sep. 30, 2017USD ($)</t>
  </si>
  <si>
    <t>Sep. 30, 2016USD ($)</t>
  </si>
  <si>
    <t>Sep. 30, 2017USD ($)segment</t>
  </si>
  <si>
    <t>Dec. 31, 2016USD ($)</t>
  </si>
  <si>
    <t>Segment Reporting Information [Line Items]</t>
  </si>
  <si>
    <t>Number of reportable segments | segment</t>
  </si>
  <si>
    <t>Operating Income</t>
  </si>
  <si>
    <t>Assets</t>
  </si>
  <si>
    <t>Operating Segments | Color, Additives and Inks</t>
  </si>
  <si>
    <t>Operating Segments | Specialty Engineered Materials</t>
  </si>
  <si>
    <t>Operating Segments | Performance Products and Solutions</t>
  </si>
  <si>
    <t>Operating Segments | PolyOne Distribution</t>
  </si>
  <si>
    <t>Corporate and eliminations</t>
  </si>
  <si>
    <t>Continuing Operations</t>
  </si>
  <si>
    <t>Continuing Operations | Operating Segments | Color, Additives and Inks</t>
  </si>
  <si>
    <t>Continuing Operations | Operating Segments | Specialty Engineered Materials</t>
  </si>
  <si>
    <t>Continuing Operations | Operating Segments | Performance Products and Solutions</t>
  </si>
  <si>
    <t>Continuing Operations | Operating Segments | PolyOne Distribution</t>
  </si>
  <si>
    <t>Continuing Operations | Corporate and eliminations</t>
  </si>
  <si>
    <t>Commitments and Contingencies (Details) $ in Millions</t>
  </si>
  <si>
    <t>Mar. 13, 2013companymi</t>
  </si>
  <si>
    <t>Sep. 30, 2016mi</t>
  </si>
  <si>
    <t>Mar. 31, 2016mi</t>
  </si>
  <si>
    <t>Mar. 04, 2016USD ($)</t>
  </si>
  <si>
    <t>Schedule of Equity Method Investments [Line Items]</t>
  </si>
  <si>
    <t>Accrued probable future environmental expenditures</t>
  </si>
  <si>
    <t>Cost of Sales</t>
  </si>
  <si>
    <t>Expense related to environmental activities</t>
  </si>
  <si>
    <t>Proceeds from insurance recoveries</t>
  </si>
  <si>
    <t>Contamination of Passaic River Study Area</t>
  </si>
  <si>
    <t>Approximate number of other companies assuming responsibility | company</t>
  </si>
  <si>
    <t>Contamination of Passaic River Study Area | Lower Passaic River</t>
  </si>
  <si>
    <t>Length of portion of river | mi</t>
  </si>
  <si>
    <t>Total estimated cost of remedy</t>
  </si>
  <si>
    <t>Equity (Schedule of Accumulated Other Comprehensive Loss) (Details) - USD ($) $ in Millions</t>
  </si>
  <si>
    <t>Accumulated Other Comprehensive Income (Loss), Net of Tax [Roll Forward]</t>
  </si>
  <si>
    <t>Balance at beginning of period</t>
  </si>
  <si>
    <t>Balance at end of period</t>
  </si>
  <si>
    <t>Cumulative Translation Adjustment</t>
  </si>
  <si>
    <t>Pension and Other Post-Retirement Benefits</t>
  </si>
  <si>
    <t>Unrealized Gain in Available-for-Sale Securities</t>
  </si>
  <si>
    <t>Total</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22976</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80804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3</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3</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3</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3</v>
      </c>
    </row>
    <row r="3" spans="1:2">
      <c r="A3" s="3" t="s">
        <v>131</v>
      </c>
    </row>
    <row r="4" spans="1:2">
      <c r="A4" s="4" t="s">
        <v>130</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3</v>
      </c>
    </row>
    <row r="3" spans="1:2">
      <c r="A3" s="3" t="s">
        <v>13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3</v>
      </c>
    </row>
    <row r="3" spans="1:2">
      <c r="A3" s="3" t="s">
        <v>140</v>
      </c>
    </row>
    <row r="4" spans="1:2">
      <c r="A4" s="4" t="s">
        <v>171</v>
      </c>
      <c r="B4" s="4" t="s">
        <v>172</v>
      </c>
    </row>
    <row r="5" spans="1:2">
      <c r="A5" s="4" t="s">
        <v>173</v>
      </c>
      <c r="B5" s="4" t="s">
        <v>174</v>
      </c>
    </row>
    <row r="6" spans="1:2">
      <c r="A6" s="4" t="s">
        <v>175</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818.5</v>
      </c>
      <c r="C4" s="7" t="n">
        <v>746.7</v>
      </c>
      <c r="D4" s="7" t="n">
        <v>2429.3</v>
      </c>
      <c r="E4" s="7" t="n">
        <v>2243.8</v>
      </c>
    </row>
    <row r="5" spans="1:5">
      <c r="A5" s="4" t="s">
        <v>27</v>
      </c>
      <c r="B5" s="5" t="n">
        <v>639</v>
      </c>
      <c r="C5" s="8" t="n">
        <v>580.6</v>
      </c>
      <c r="D5" s="8" t="n">
        <v>1879.5</v>
      </c>
      <c r="E5" s="8" t="n">
        <v>1719.2</v>
      </c>
    </row>
    <row r="6" spans="1:5">
      <c r="A6" s="4" t="s">
        <v>28</v>
      </c>
      <c r="B6" s="8" t="n">
        <v>179.5</v>
      </c>
      <c r="C6" s="8" t="n">
        <v>166.1</v>
      </c>
      <c r="D6" s="8" t="n">
        <v>549.8</v>
      </c>
      <c r="E6" s="8" t="n">
        <v>524.6</v>
      </c>
    </row>
    <row r="7" spans="1:5">
      <c r="A7" s="4" t="s">
        <v>29</v>
      </c>
      <c r="B7" s="8" t="n">
        <v>111.8</v>
      </c>
      <c r="C7" s="8" t="n">
        <v>94.09999999999999</v>
      </c>
      <c r="D7" s="8" t="n">
        <v>318.1</v>
      </c>
      <c r="E7" s="8" t="n">
        <v>300.4</v>
      </c>
    </row>
    <row r="8" spans="1:5">
      <c r="A8" s="4" t="s">
        <v>30</v>
      </c>
      <c r="B8" s="8" t="n">
        <v>67.7</v>
      </c>
      <c r="C8" s="5" t="n">
        <v>72</v>
      </c>
      <c r="D8" s="8" t="n">
        <v>231.7</v>
      </c>
      <c r="E8" s="8" t="n">
        <v>224.2</v>
      </c>
    </row>
    <row r="9" spans="1:5">
      <c r="A9" s="4" t="s">
        <v>31</v>
      </c>
      <c r="B9" s="8" t="n">
        <v>-15.5</v>
      </c>
      <c r="C9" s="8" t="n">
        <v>-15.1</v>
      </c>
      <c r="D9" s="8" t="n">
        <v>-45.3</v>
      </c>
      <c r="E9" s="8" t="n">
        <v>-44.3</v>
      </c>
    </row>
    <row r="10" spans="1:5">
      <c r="A10" s="4" t="s">
        <v>32</v>
      </c>
      <c r="B10" s="5" t="n">
        <v>0</v>
      </c>
      <c r="C10" s="5" t="n">
        <v>0</v>
      </c>
      <c r="D10" s="8" t="n">
        <v>-0.3</v>
      </c>
      <c r="E10" s="8" t="n">
        <v>-0.4</v>
      </c>
    </row>
    <row r="11" spans="1:5">
      <c r="A11" s="4" t="s">
        <v>33</v>
      </c>
      <c r="B11" s="8" t="n">
        <v>-0.7</v>
      </c>
      <c r="C11" s="8" t="n">
        <v>-0.1</v>
      </c>
      <c r="D11" s="8" t="n">
        <v>-3.2</v>
      </c>
      <c r="E11" s="5" t="n">
        <v>0</v>
      </c>
    </row>
    <row r="12" spans="1:5">
      <c r="A12" s="4" t="s">
        <v>34</v>
      </c>
      <c r="B12" s="8" t="n">
        <v>51.5</v>
      </c>
      <c r="C12" s="8" t="n">
        <v>56.8</v>
      </c>
      <c r="D12" s="8" t="n">
        <v>182.9</v>
      </c>
      <c r="E12" s="8" t="n">
        <v>179.5</v>
      </c>
    </row>
    <row r="13" spans="1:5">
      <c r="A13" s="4" t="s">
        <v>35</v>
      </c>
      <c r="B13" s="8" t="n">
        <v>-11.3</v>
      </c>
      <c r="C13" s="5" t="n">
        <v>-14</v>
      </c>
      <c r="D13" s="8" t="n">
        <v>-44.8</v>
      </c>
      <c r="E13" s="8" t="n">
        <v>-48.4</v>
      </c>
    </row>
    <row r="14" spans="1:5">
      <c r="A14" s="4" t="s">
        <v>36</v>
      </c>
      <c r="B14" s="8" t="n">
        <v>40.2</v>
      </c>
      <c r="C14" s="8" t="n">
        <v>42.8</v>
      </c>
      <c r="D14" s="8" t="n">
        <v>138.1</v>
      </c>
      <c r="E14" s="8" t="n">
        <v>131.1</v>
      </c>
    </row>
    <row r="15" spans="1:5">
      <c r="A15" s="4" t="s">
        <v>37</v>
      </c>
      <c r="B15" s="8" t="n">
        <v>-1.4</v>
      </c>
      <c r="C15" s="8" t="n">
        <v>-0.5</v>
      </c>
      <c r="D15" s="8" t="n">
        <v>-233.8</v>
      </c>
      <c r="E15" s="8" t="n">
        <v>0.2</v>
      </c>
    </row>
    <row r="16" spans="1:5">
      <c r="A16" s="4" t="s">
        <v>38</v>
      </c>
      <c r="B16" s="8" t="n">
        <v>38.8</v>
      </c>
      <c r="C16" s="8" t="n">
        <v>42.3</v>
      </c>
      <c r="D16" s="8" t="n">
        <v>-95.7</v>
      </c>
      <c r="E16" s="8" t="n">
        <v>131.3</v>
      </c>
    </row>
    <row r="17" spans="1:5">
      <c r="A17" s="4" t="s">
        <v>39</v>
      </c>
      <c r="B17" s="5" t="n">
        <v>0</v>
      </c>
      <c r="C17" s="5" t="n">
        <v>0</v>
      </c>
      <c r="D17" s="5" t="n">
        <v>0</v>
      </c>
      <c r="E17" s="8" t="n">
        <v>0.1</v>
      </c>
    </row>
    <row r="18" spans="1:5">
      <c r="A18" s="4" t="s">
        <v>40</v>
      </c>
      <c r="B18" s="7" t="n">
        <v>38.8</v>
      </c>
      <c r="C18" s="7" t="n">
        <v>42.3</v>
      </c>
      <c r="D18" s="7" t="n">
        <v>-95.7</v>
      </c>
      <c r="E18" s="7" t="n">
        <v>131.4</v>
      </c>
    </row>
    <row r="19" spans="1:5">
      <c r="A19" s="3" t="s">
        <v>41</v>
      </c>
    </row>
    <row r="20" spans="1:5">
      <c r="A20" s="4" t="s">
        <v>42</v>
      </c>
      <c r="B20" s="9" t="n">
        <v>0.5</v>
      </c>
      <c r="C20" s="9" t="n">
        <v>0.51</v>
      </c>
      <c r="D20" s="9" t="n">
        <v>1.69</v>
      </c>
      <c r="E20" s="9" t="n">
        <v>1.56</v>
      </c>
    </row>
    <row r="21" spans="1:5">
      <c r="A21" s="4" t="s">
        <v>43</v>
      </c>
      <c r="B21" s="10" t="n">
        <v>-0.02</v>
      </c>
      <c r="C21" s="10" t="n">
        <v>-0.01</v>
      </c>
      <c r="D21" s="10" t="n">
        <v>-2.86</v>
      </c>
      <c r="E21" s="5" t="n">
        <v>0</v>
      </c>
    </row>
    <row r="22" spans="1:5">
      <c r="A22" s="4" t="s">
        <v>44</v>
      </c>
      <c r="B22" s="10" t="n">
        <v>0.48</v>
      </c>
      <c r="C22" s="10" t="n">
        <v>0.5</v>
      </c>
      <c r="D22" s="10" t="n">
        <v>-1.17</v>
      </c>
      <c r="E22" s="10" t="n">
        <v>1.56</v>
      </c>
    </row>
    <row r="23" spans="1:5">
      <c r="A23" s="3" t="s">
        <v>45</v>
      </c>
    </row>
    <row r="24" spans="1:5">
      <c r="A24" s="4" t="s">
        <v>46</v>
      </c>
      <c r="B24" s="10" t="n">
        <v>0.49</v>
      </c>
      <c r="C24" s="10" t="n">
        <v>0.51</v>
      </c>
      <c r="D24" s="10" t="n">
        <v>1.68</v>
      </c>
      <c r="E24" s="10" t="n">
        <v>1.55</v>
      </c>
    </row>
    <row r="25" spans="1:5">
      <c r="A25" s="4" t="s">
        <v>47</v>
      </c>
      <c r="B25" s="10" t="n">
        <v>-0.02</v>
      </c>
      <c r="C25" s="10" t="n">
        <v>-0.01</v>
      </c>
      <c r="D25" s="10" t="n">
        <v>-2.84</v>
      </c>
      <c r="E25" s="5" t="n">
        <v>0</v>
      </c>
    </row>
    <row r="26" spans="1:5">
      <c r="A26" s="4" t="s">
        <v>48</v>
      </c>
      <c r="B26" s="9" t="n">
        <v>0.47</v>
      </c>
      <c r="C26" s="9" t="n">
        <v>0.5</v>
      </c>
      <c r="D26" s="9" t="n">
        <v>-1.16</v>
      </c>
      <c r="E26" s="9" t="n">
        <v>1.55</v>
      </c>
    </row>
    <row r="27" spans="1:5">
      <c r="A27" s="3" t="s">
        <v>49</v>
      </c>
    </row>
    <row r="28" spans="1:5">
      <c r="A28" s="4" t="s">
        <v>50</v>
      </c>
      <c r="B28" s="8" t="n">
        <v>81.2</v>
      </c>
      <c r="C28" s="8" t="n">
        <v>83.90000000000001</v>
      </c>
      <c r="D28" s="8" t="n">
        <v>81.7</v>
      </c>
      <c r="E28" s="8" t="n">
        <v>84.2</v>
      </c>
    </row>
    <row r="29" spans="1:5">
      <c r="A29" s="4" t="s">
        <v>51</v>
      </c>
      <c r="B29" s="8" t="n">
        <v>0.8</v>
      </c>
      <c r="C29" s="8" t="n">
        <v>0.6</v>
      </c>
      <c r="D29" s="8" t="n">
        <v>0.6</v>
      </c>
      <c r="E29" s="8" t="n">
        <v>0.6</v>
      </c>
    </row>
    <row r="30" spans="1:5">
      <c r="A30" s="4" t="s">
        <v>52</v>
      </c>
      <c r="B30" s="5" t="n">
        <v>82</v>
      </c>
      <c r="C30" s="8" t="n">
        <v>84.5</v>
      </c>
      <c r="D30" s="8" t="n">
        <v>82.3</v>
      </c>
      <c r="E30" s="8" t="n">
        <v>84.8</v>
      </c>
    </row>
    <row r="31" spans="1:5">
      <c r="A31" s="4" t="s">
        <v>53</v>
      </c>
      <c r="B31" s="5" t="n">
        <v>0</v>
      </c>
      <c r="C31" s="8" t="n">
        <v>0.2</v>
      </c>
      <c r="D31" s="5" t="n">
        <v>0</v>
      </c>
      <c r="E31" s="8" t="n">
        <v>0.2</v>
      </c>
    </row>
    <row r="32" spans="1:5">
      <c r="A32" s="4" t="s">
        <v>54</v>
      </c>
      <c r="B32" s="11" t="n">
        <v>0.135</v>
      </c>
      <c r="C32" s="9" t="n">
        <v>0.12</v>
      </c>
      <c r="D32" s="11" t="n">
        <v>0.405</v>
      </c>
      <c r="E32" s="9"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3</v>
      </c>
    </row>
    <row r="3" spans="1:2">
      <c r="A3" s="3" t="s">
        <v>14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3</v>
      </c>
    </row>
    <row r="3" spans="1:2">
      <c r="A3" s="3" t="s">
        <v>14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3</v>
      </c>
    </row>
    <row r="3" spans="1:2">
      <c r="A3" s="3" t="s">
        <v>15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3</v>
      </c>
    </row>
    <row r="3" spans="1:2">
      <c r="A3" s="3" t="s">
        <v>15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3</v>
      </c>
    </row>
    <row r="3" spans="1:2">
      <c r="A3" s="3" t="s">
        <v>16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1</v>
      </c>
      <c r="B1" s="2" t="s">
        <v>1</v>
      </c>
    </row>
    <row r="2" spans="1:3">
      <c r="B2" s="2" t="s">
        <v>23</v>
      </c>
      <c r="C2" s="2" t="s">
        <v>24</v>
      </c>
    </row>
    <row r="3" spans="1:3">
      <c r="A3" s="3" t="s">
        <v>192</v>
      </c>
    </row>
    <row r="4" spans="1:3">
      <c r="A4" s="4" t="s">
        <v>123</v>
      </c>
      <c r="B4" s="7" t="n">
        <v>2.9</v>
      </c>
      <c r="C4" s="7" t="n">
        <v>4.7</v>
      </c>
    </row>
    <row r="5" spans="1:3">
      <c r="A5" s="4" t="s">
        <v>193</v>
      </c>
    </row>
    <row r="6" spans="1:3">
      <c r="A6" s="3" t="s">
        <v>192</v>
      </c>
    </row>
    <row r="7" spans="1:3">
      <c r="A7" s="4" t="s">
        <v>123</v>
      </c>
      <c r="C7" s="7" t="n">
        <v>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4"/>
  </cols>
  <sheetData>
    <row r="1" spans="1:6">
      <c r="A1" s="1" t="s">
        <v>194</v>
      </c>
      <c r="B1" s="2" t="s">
        <v>22</v>
      </c>
      <c r="C1" s="2" t="s">
        <v>195</v>
      </c>
      <c r="D1" s="2" t="s">
        <v>1</v>
      </c>
    </row>
    <row r="2" spans="1:6">
      <c r="B2" s="2" t="s">
        <v>23</v>
      </c>
      <c r="C2" s="2" t="s">
        <v>196</v>
      </c>
      <c r="D2" s="2" t="s">
        <v>23</v>
      </c>
      <c r="E2" s="2" t="s">
        <v>24</v>
      </c>
      <c r="F2" s="2" t="s">
        <v>197</v>
      </c>
    </row>
    <row r="3" spans="1:6">
      <c r="A3" s="3" t="s">
        <v>198</v>
      </c>
    </row>
    <row r="4" spans="1:6">
      <c r="A4" s="4" t="s">
        <v>199</v>
      </c>
      <c r="C4" s="12" t="n">
        <v>163800000</v>
      </c>
      <c r="D4" s="12" t="n">
        <v>163800000</v>
      </c>
      <c r="E4" s="12" t="n">
        <v>158300000</v>
      </c>
    </row>
    <row r="5" spans="1:6">
      <c r="A5" s="4" t="s">
        <v>73</v>
      </c>
      <c r="C5" s="5" t="n">
        <v>76800000</v>
      </c>
      <c r="D5" s="5" t="n">
        <v>75400000</v>
      </c>
    </row>
    <row r="6" spans="1:6">
      <c r="A6" s="4" t="s">
        <v>200</v>
      </c>
      <c r="C6" s="5" t="n">
        <v>76800000</v>
      </c>
    </row>
    <row r="7" spans="1:6">
      <c r="A7" s="4" t="s">
        <v>201</v>
      </c>
      <c r="C7" s="5" t="n">
        <v>21900000</v>
      </c>
    </row>
    <row r="8" spans="1:6">
      <c r="A8" s="4" t="s">
        <v>202</v>
      </c>
      <c r="C8" s="12" t="n">
        <v>25100000</v>
      </c>
    </row>
    <row r="9" spans="1:6">
      <c r="A9" s="4" t="s">
        <v>203</v>
      </c>
      <c r="B9" s="12" t="n">
        <v>23800000</v>
      </c>
      <c r="D9" s="12" t="n">
        <v>35500000</v>
      </c>
    </row>
    <row r="10" spans="1:6">
      <c r="A10" s="4" t="s">
        <v>204</v>
      </c>
    </row>
    <row r="11" spans="1:6">
      <c r="A11" s="3" t="s">
        <v>198</v>
      </c>
    </row>
    <row r="12" spans="1:6">
      <c r="A12" s="4" t="s">
        <v>205</v>
      </c>
      <c r="F12" s="12" t="n">
        <v>0</v>
      </c>
    </row>
    <row r="13" spans="1:6">
      <c r="A13" s="4" t="s">
        <v>206</v>
      </c>
    </row>
    <row r="14" spans="1:6">
      <c r="A14" s="3" t="s">
        <v>198</v>
      </c>
    </row>
    <row r="15" spans="1:6">
      <c r="A15" s="4" t="s">
        <v>207</v>
      </c>
      <c r="C15" s="4" t="s">
        <v>208</v>
      </c>
    </row>
    <row r="16" spans="1:6">
      <c r="A16" s="4" t="s">
        <v>209</v>
      </c>
    </row>
    <row r="17" spans="1:6">
      <c r="A17" s="3" t="s">
        <v>198</v>
      </c>
    </row>
    <row r="18" spans="1:6">
      <c r="A18" s="4" t="s">
        <v>207</v>
      </c>
      <c r="C18" s="4" t="s">
        <v>21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1</v>
      </c>
      <c r="B1" s="2" t="s">
        <v>1</v>
      </c>
    </row>
    <row r="2" spans="1:4">
      <c r="B2" s="2" t="s">
        <v>23</v>
      </c>
      <c r="C2" s="2" t="s">
        <v>24</v>
      </c>
      <c r="D2" s="2" t="s">
        <v>212</v>
      </c>
    </row>
    <row r="3" spans="1:4">
      <c r="A3" s="3" t="s">
        <v>213</v>
      </c>
    </row>
    <row r="4" spans="1:4">
      <c r="A4" s="4" t="s">
        <v>214</v>
      </c>
      <c r="B4" s="7" t="n">
        <v>228.7</v>
      </c>
      <c r="C4" s="12" t="n">
        <v>0</v>
      </c>
    </row>
    <row r="5" spans="1:4">
      <c r="A5" s="4" t="s">
        <v>215</v>
      </c>
    </row>
    <row r="6" spans="1:4">
      <c r="A6" s="3" t="s">
        <v>213</v>
      </c>
    </row>
    <row r="7" spans="1:4">
      <c r="A7" s="4" t="s">
        <v>216</v>
      </c>
      <c r="D7" s="12" t="n">
        <v>115</v>
      </c>
    </row>
    <row r="8" spans="1:4">
      <c r="A8" s="4" t="s">
        <v>214</v>
      </c>
      <c r="B8" s="7" t="n">
        <v>22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7</v>
      </c>
      <c r="B1" s="2" t="s">
        <v>22</v>
      </c>
      <c r="D1" s="2" t="s">
        <v>1</v>
      </c>
    </row>
    <row r="2" spans="1:6">
      <c r="B2" s="2" t="s">
        <v>23</v>
      </c>
      <c r="C2" s="2" t="s">
        <v>24</v>
      </c>
      <c r="D2" s="2" t="s">
        <v>23</v>
      </c>
      <c r="E2" s="2" t="s">
        <v>24</v>
      </c>
      <c r="F2" s="2" t="s">
        <v>64</v>
      </c>
    </row>
    <row r="3" spans="1:6">
      <c r="A3" s="3" t="s">
        <v>218</v>
      </c>
    </row>
    <row r="4" spans="1:6">
      <c r="A4" s="4" t="s">
        <v>219</v>
      </c>
      <c r="B4" s="7" t="n">
        <v>-1.4</v>
      </c>
      <c r="C4" s="7" t="n">
        <v>-0.5</v>
      </c>
      <c r="D4" s="7" t="n">
        <v>-233.8</v>
      </c>
      <c r="E4" s="7" t="n">
        <v>0.2</v>
      </c>
    </row>
    <row r="5" spans="1:6">
      <c r="A5" s="3" t="s">
        <v>65</v>
      </c>
    </row>
    <row r="6" spans="1:6">
      <c r="A6" s="4" t="s">
        <v>71</v>
      </c>
      <c r="B6" s="5" t="n">
        <v>0</v>
      </c>
      <c r="D6" s="5" t="n">
        <v>0</v>
      </c>
      <c r="F6" s="7" t="n">
        <v>86.5</v>
      </c>
    </row>
    <row r="7" spans="1:6">
      <c r="A7" s="3" t="s">
        <v>220</v>
      </c>
    </row>
    <row r="8" spans="1:6">
      <c r="A8" s="4" t="s">
        <v>221</v>
      </c>
      <c r="B8" s="5" t="n">
        <v>0</v>
      </c>
      <c r="D8" s="5" t="n">
        <v>0</v>
      </c>
      <c r="F8" s="8" t="n">
        <v>347.4</v>
      </c>
    </row>
    <row r="9" spans="1:6">
      <c r="A9" s="3" t="s">
        <v>78</v>
      </c>
    </row>
    <row r="10" spans="1:6">
      <c r="A10" s="4" t="s">
        <v>83</v>
      </c>
      <c r="B10" s="5" t="n">
        <v>0</v>
      </c>
      <c r="D10" s="5" t="n">
        <v>0</v>
      </c>
      <c r="F10" s="8" t="n">
        <v>45.3</v>
      </c>
    </row>
    <row r="11" spans="1:6">
      <c r="A11" s="3" t="s">
        <v>84</v>
      </c>
    </row>
    <row r="12" spans="1:6">
      <c r="A12" s="4" t="s">
        <v>89</v>
      </c>
      <c r="B12" s="5" t="n">
        <v>0</v>
      </c>
      <c r="D12" s="5" t="n">
        <v>0</v>
      </c>
      <c r="F12" s="8" t="n">
        <v>52.8</v>
      </c>
    </row>
    <row r="13" spans="1:6">
      <c r="A13" s="4" t="s">
        <v>215</v>
      </c>
    </row>
    <row r="14" spans="1:6">
      <c r="A14" s="3" t="s">
        <v>218</v>
      </c>
    </row>
    <row r="15" spans="1:6">
      <c r="A15" s="4" t="s">
        <v>26</v>
      </c>
      <c r="B15" s="8" t="n">
        <v>15.8</v>
      </c>
      <c r="C15" s="8" t="n">
        <v>96.90000000000001</v>
      </c>
      <c r="D15" s="8" t="n">
        <v>222.1</v>
      </c>
      <c r="E15" s="8" t="n">
        <v>308.3</v>
      </c>
    </row>
    <row r="16" spans="1:6">
      <c r="A16" s="4" t="s">
        <v>222</v>
      </c>
      <c r="B16" s="8" t="n">
        <v>0.5</v>
      </c>
      <c r="C16" s="5" t="n">
        <v>0</v>
      </c>
      <c r="D16" s="8" t="n">
        <v>-295.4</v>
      </c>
      <c r="E16" s="5" t="n">
        <v>0</v>
      </c>
    </row>
    <row r="17" spans="1:6">
      <c r="A17" s="4" t="s">
        <v>223</v>
      </c>
      <c r="B17" s="8" t="n">
        <v>-3.3</v>
      </c>
      <c r="C17" s="8" t="n">
        <v>-0.9</v>
      </c>
      <c r="D17" s="8" t="n">
        <v>-8.6</v>
      </c>
      <c r="E17" s="5" t="n">
        <v>0</v>
      </c>
    </row>
    <row r="18" spans="1:6">
      <c r="A18" s="4" t="s">
        <v>224</v>
      </c>
      <c r="B18" s="8" t="n">
        <v>-2.8</v>
      </c>
      <c r="C18" s="8" t="n">
        <v>-0.9</v>
      </c>
      <c r="D18" s="5" t="n">
        <v>-304</v>
      </c>
      <c r="E18" s="5" t="n">
        <v>0</v>
      </c>
    </row>
    <row r="19" spans="1:6">
      <c r="A19" s="4" t="s">
        <v>225</v>
      </c>
      <c r="B19" s="8" t="n">
        <v>1.4</v>
      </c>
      <c r="C19" s="8" t="n">
        <v>0.4</v>
      </c>
      <c r="D19" s="8" t="n">
        <v>70.2</v>
      </c>
      <c r="E19" s="8" t="n">
        <v>0.2</v>
      </c>
    </row>
    <row r="20" spans="1:6">
      <c r="A20" s="4" t="s">
        <v>219</v>
      </c>
      <c r="B20" s="7" t="n">
        <v>-1.4</v>
      </c>
      <c r="C20" s="7" t="n">
        <v>-0.5</v>
      </c>
      <c r="D20" s="7" t="n">
        <v>-233.8</v>
      </c>
      <c r="E20" s="7" t="n">
        <v>0.2</v>
      </c>
    </row>
    <row r="21" spans="1:6">
      <c r="A21" s="3" t="s">
        <v>65</v>
      </c>
    </row>
    <row r="22" spans="1:6">
      <c r="A22" s="4" t="s">
        <v>71</v>
      </c>
      <c r="F22" s="8" t="n">
        <v>86.5</v>
      </c>
    </row>
    <row r="23" spans="1:6">
      <c r="A23" s="3" t="s">
        <v>220</v>
      </c>
    </row>
    <row r="24" spans="1:6">
      <c r="A24" s="4" t="s">
        <v>72</v>
      </c>
      <c r="F24" s="8" t="n">
        <v>181.4</v>
      </c>
    </row>
    <row r="25" spans="1:6">
      <c r="A25" s="4" t="s">
        <v>73</v>
      </c>
      <c r="F25" s="8" t="n">
        <v>144.7</v>
      </c>
    </row>
    <row r="26" spans="1:6">
      <c r="A26" s="4" t="s">
        <v>74</v>
      </c>
      <c r="F26" s="8" t="n">
        <v>20.8</v>
      </c>
    </row>
    <row r="27" spans="1:6">
      <c r="A27" s="4" t="s">
        <v>76</v>
      </c>
      <c r="F27" s="8" t="n">
        <v>0.5</v>
      </c>
    </row>
    <row r="28" spans="1:6">
      <c r="A28" s="4" t="s">
        <v>221</v>
      </c>
      <c r="F28" s="8" t="n">
        <v>347.4</v>
      </c>
    </row>
    <row r="29" spans="1:6">
      <c r="A29" s="4" t="s">
        <v>226</v>
      </c>
      <c r="F29" s="8" t="n">
        <v>433.9</v>
      </c>
    </row>
    <row r="30" spans="1:6">
      <c r="A30" s="3" t="s">
        <v>78</v>
      </c>
    </row>
    <row r="31" spans="1:6">
      <c r="A31" s="4" t="s">
        <v>83</v>
      </c>
      <c r="F31" s="8" t="n">
        <v>45.3</v>
      </c>
    </row>
    <row r="32" spans="1:6">
      <c r="A32" s="3" t="s">
        <v>84</v>
      </c>
    </row>
    <row r="33" spans="1:6">
      <c r="A33" s="4" t="s">
        <v>227</v>
      </c>
      <c r="F33" s="8" t="n">
        <v>51.3</v>
      </c>
    </row>
    <row r="34" spans="1:6">
      <c r="A34" s="4" t="s">
        <v>228</v>
      </c>
      <c r="F34" s="8" t="n">
        <v>1.5</v>
      </c>
    </row>
    <row r="35" spans="1:6">
      <c r="A35" s="4" t="s">
        <v>89</v>
      </c>
      <c r="F35" s="8" t="n">
        <v>52.8</v>
      </c>
    </row>
    <row r="36" spans="1:6">
      <c r="A36" s="4" t="s">
        <v>229</v>
      </c>
      <c r="F36" s="7" t="n">
        <v>98.099999999999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0</v>
      </c>
      <c r="B1" s="2" t="s">
        <v>195</v>
      </c>
      <c r="C1" s="2" t="s">
        <v>1</v>
      </c>
    </row>
    <row r="2" spans="1:3">
      <c r="B2" s="2" t="s">
        <v>196</v>
      </c>
      <c r="C2" s="2" t="s">
        <v>23</v>
      </c>
    </row>
    <row r="3" spans="1:3">
      <c r="A3" s="3" t="s">
        <v>231</v>
      </c>
    </row>
    <row r="4" spans="1:3">
      <c r="A4" s="4" t="s">
        <v>232</v>
      </c>
      <c r="C4" s="7" t="n">
        <v>532.7</v>
      </c>
    </row>
    <row r="5" spans="1:3">
      <c r="A5" s="4" t="s">
        <v>233</v>
      </c>
      <c r="B5" s="7" t="n">
        <v>76.8</v>
      </c>
      <c r="C5" s="8" t="n">
        <v>75.40000000000001</v>
      </c>
    </row>
    <row r="6" spans="1:3">
      <c r="A6" s="4" t="s">
        <v>234</v>
      </c>
      <c r="C6" s="8" t="n">
        <v>0.8</v>
      </c>
    </row>
    <row r="7" spans="1:3">
      <c r="A7" s="4" t="s">
        <v>235</v>
      </c>
      <c r="C7" s="8" t="n">
        <v>608.9</v>
      </c>
    </row>
    <row r="8" spans="1:3">
      <c r="A8" s="4" t="s">
        <v>236</v>
      </c>
    </row>
    <row r="9" spans="1:3">
      <c r="A9" s="3" t="s">
        <v>231</v>
      </c>
    </row>
    <row r="10" spans="1:3">
      <c r="A10" s="4" t="s">
        <v>232</v>
      </c>
      <c r="C10" s="8" t="n">
        <v>173.5</v>
      </c>
    </row>
    <row r="11" spans="1:3">
      <c r="A11" s="4" t="s">
        <v>233</v>
      </c>
      <c r="C11" s="5" t="n">
        <v>0</v>
      </c>
    </row>
    <row r="12" spans="1:3">
      <c r="A12" s="4" t="s">
        <v>234</v>
      </c>
      <c r="C12" s="8" t="n">
        <v>-0.2</v>
      </c>
    </row>
    <row r="13" spans="1:3">
      <c r="A13" s="4" t="s">
        <v>235</v>
      </c>
      <c r="C13" s="8" t="n">
        <v>173.3</v>
      </c>
    </row>
    <row r="14" spans="1:3">
      <c r="A14" s="4" t="s">
        <v>237</v>
      </c>
    </row>
    <row r="15" spans="1:3">
      <c r="A15" s="3" t="s">
        <v>231</v>
      </c>
    </row>
    <row r="16" spans="1:3">
      <c r="A16" s="4" t="s">
        <v>232</v>
      </c>
      <c r="C16" s="8" t="n">
        <v>346.4</v>
      </c>
    </row>
    <row r="17" spans="1:3">
      <c r="A17" s="4" t="s">
        <v>233</v>
      </c>
      <c r="C17" s="8" t="n">
        <v>75.40000000000001</v>
      </c>
    </row>
    <row r="18" spans="1:3">
      <c r="A18" s="4" t="s">
        <v>234</v>
      </c>
      <c r="C18" s="5" t="n">
        <v>1</v>
      </c>
    </row>
    <row r="19" spans="1:3">
      <c r="A19" s="4" t="s">
        <v>235</v>
      </c>
      <c r="C19" s="8" t="n">
        <v>422.8</v>
      </c>
    </row>
    <row r="20" spans="1:3">
      <c r="A20" s="4" t="s">
        <v>238</v>
      </c>
    </row>
    <row r="21" spans="1:3">
      <c r="A21" s="3" t="s">
        <v>231</v>
      </c>
    </row>
    <row r="22" spans="1:3">
      <c r="A22" s="4" t="s">
        <v>232</v>
      </c>
      <c r="C22" s="8" t="n">
        <v>11.2</v>
      </c>
    </row>
    <row r="23" spans="1:3">
      <c r="A23" s="4" t="s">
        <v>233</v>
      </c>
      <c r="C23" s="5" t="n">
        <v>0</v>
      </c>
    </row>
    <row r="24" spans="1:3">
      <c r="A24" s="4" t="s">
        <v>234</v>
      </c>
      <c r="C24" s="5" t="n">
        <v>0</v>
      </c>
    </row>
    <row r="25" spans="1:3">
      <c r="A25" s="4" t="s">
        <v>235</v>
      </c>
      <c r="C25" s="8" t="n">
        <v>11.2</v>
      </c>
    </row>
    <row r="26" spans="1:3">
      <c r="A26" s="4" t="s">
        <v>239</v>
      </c>
    </row>
    <row r="27" spans="1:3">
      <c r="A27" s="3" t="s">
        <v>231</v>
      </c>
    </row>
    <row r="28" spans="1:3">
      <c r="A28" s="4" t="s">
        <v>232</v>
      </c>
      <c r="C28" s="8" t="n">
        <v>1.6</v>
      </c>
    </row>
    <row r="29" spans="1:3">
      <c r="A29" s="4" t="s">
        <v>233</v>
      </c>
      <c r="C29" s="5" t="n">
        <v>0</v>
      </c>
    </row>
    <row r="30" spans="1:3">
      <c r="A30" s="4" t="s">
        <v>234</v>
      </c>
      <c r="C30" s="5" t="n">
        <v>0</v>
      </c>
    </row>
    <row r="31" spans="1:3">
      <c r="A31" s="4" t="s">
        <v>235</v>
      </c>
      <c r="C31" s="7" t="n">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2</v>
      </c>
      <c r="D1" s="2" t="s">
        <v>1</v>
      </c>
    </row>
    <row r="2" spans="1:5">
      <c r="B2" s="2" t="s">
        <v>23</v>
      </c>
      <c r="C2" s="2" t="s">
        <v>24</v>
      </c>
      <c r="D2" s="2" t="s">
        <v>23</v>
      </c>
      <c r="E2" s="2" t="s">
        <v>24</v>
      </c>
    </row>
    <row r="3" spans="1:5">
      <c r="A3" s="3" t="s">
        <v>56</v>
      </c>
    </row>
    <row r="4" spans="1:5">
      <c r="A4" s="4" t="s">
        <v>38</v>
      </c>
      <c r="B4" s="7" t="n">
        <v>38.8</v>
      </c>
      <c r="C4" s="7" t="n">
        <v>42.3</v>
      </c>
      <c r="D4" s="7" t="n">
        <v>-95.7</v>
      </c>
      <c r="E4" s="7" t="n">
        <v>131.3</v>
      </c>
    </row>
    <row r="5" spans="1:5">
      <c r="A5" s="3" t="s">
        <v>57</v>
      </c>
    </row>
    <row r="6" spans="1:5">
      <c r="A6" s="4" t="s">
        <v>58</v>
      </c>
      <c r="B6" s="5" t="n">
        <v>16</v>
      </c>
      <c r="C6" s="8" t="n">
        <v>0.7</v>
      </c>
      <c r="D6" s="8" t="n">
        <v>35.4</v>
      </c>
      <c r="E6" s="8" t="n">
        <v>-3.6</v>
      </c>
    </row>
    <row r="7" spans="1:5">
      <c r="A7" s="4" t="s">
        <v>59</v>
      </c>
      <c r="B7" s="5" t="n">
        <v>0</v>
      </c>
      <c r="C7" s="8" t="n">
        <v>0.2</v>
      </c>
      <c r="D7" s="8" t="n">
        <v>-0.1</v>
      </c>
      <c r="E7" s="8" t="n">
        <v>0.2</v>
      </c>
    </row>
    <row r="8" spans="1:5">
      <c r="A8" s="4" t="s">
        <v>60</v>
      </c>
      <c r="B8" s="8" t="n">
        <v>54.8</v>
      </c>
      <c r="C8" s="8" t="n">
        <v>43.2</v>
      </c>
      <c r="D8" s="8" t="n">
        <v>-60.4</v>
      </c>
      <c r="E8" s="8" t="n">
        <v>127.9</v>
      </c>
    </row>
    <row r="9" spans="1:5">
      <c r="A9" s="4" t="s">
        <v>61</v>
      </c>
      <c r="B9" s="5" t="n">
        <v>0</v>
      </c>
      <c r="C9" s="5" t="n">
        <v>0</v>
      </c>
      <c r="D9" s="5" t="n">
        <v>0</v>
      </c>
      <c r="E9" s="8" t="n">
        <v>0.1</v>
      </c>
    </row>
    <row r="10" spans="1:5">
      <c r="A10" s="4" t="s">
        <v>62</v>
      </c>
      <c r="B10" s="7" t="n">
        <v>54.8</v>
      </c>
      <c r="C10" s="7" t="n">
        <v>43.2</v>
      </c>
      <c r="D10" s="7" t="n">
        <v>-60.4</v>
      </c>
      <c r="E10" s="12" t="n">
        <v>1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3</v>
      </c>
      <c r="C1" s="2" t="s">
        <v>64</v>
      </c>
    </row>
    <row r="2" spans="1:3">
      <c r="A2" s="3" t="s">
        <v>241</v>
      </c>
    </row>
    <row r="3" spans="1:3">
      <c r="A3" s="4" t="s">
        <v>242</v>
      </c>
      <c r="B3" s="7" t="n">
        <v>515.8</v>
      </c>
      <c r="C3" s="7" t="n">
        <v>437.7</v>
      </c>
    </row>
    <row r="4" spans="1:3">
      <c r="A4" s="4" t="s">
        <v>243</v>
      </c>
      <c r="B4" s="5" t="n">
        <v>-110</v>
      </c>
      <c r="C4" s="8" t="n">
        <v>-94.3</v>
      </c>
    </row>
    <row r="5" spans="1:3">
      <c r="A5" s="4" t="s">
        <v>244</v>
      </c>
      <c r="B5" s="8" t="n">
        <v>-0.1</v>
      </c>
      <c r="C5" s="8" t="n">
        <v>-0.7</v>
      </c>
    </row>
    <row r="6" spans="1:3">
      <c r="A6" s="4" t="s">
        <v>74</v>
      </c>
      <c r="B6" s="8" t="n">
        <v>405.7</v>
      </c>
      <c r="C6" s="8" t="n">
        <v>342.7</v>
      </c>
    </row>
    <row r="7" spans="1:3">
      <c r="A7" s="4" t="s">
        <v>245</v>
      </c>
    </row>
    <row r="8" spans="1:3">
      <c r="A8" s="3" t="s">
        <v>246</v>
      </c>
    </row>
    <row r="9" spans="1:3">
      <c r="A9" s="4" t="s">
        <v>247</v>
      </c>
      <c r="B9" s="8" t="n">
        <v>100.3</v>
      </c>
      <c r="C9" s="8" t="n">
        <v>100.3</v>
      </c>
    </row>
    <row r="10" spans="1:3">
      <c r="A10" s="4" t="s">
        <v>248</v>
      </c>
    </row>
    <row r="11" spans="1:3">
      <c r="A11" s="3" t="s">
        <v>241</v>
      </c>
    </row>
    <row r="12" spans="1:3">
      <c r="A12" s="4" t="s">
        <v>242</v>
      </c>
      <c r="B12" s="8" t="n">
        <v>257.3</v>
      </c>
      <c r="C12" s="8" t="n">
        <v>205.1</v>
      </c>
    </row>
    <row r="13" spans="1:3">
      <c r="A13" s="4" t="s">
        <v>243</v>
      </c>
      <c r="B13" s="8" t="n">
        <v>-58.3</v>
      </c>
      <c r="C13" s="8" t="n">
        <v>-49.9</v>
      </c>
    </row>
    <row r="14" spans="1:3">
      <c r="A14" s="4" t="s">
        <v>244</v>
      </c>
      <c r="B14" s="5" t="n">
        <v>0</v>
      </c>
      <c r="C14" s="8" t="n">
        <v>-0.3</v>
      </c>
    </row>
    <row r="15" spans="1:3">
      <c r="A15" s="4" t="s">
        <v>74</v>
      </c>
      <c r="B15" s="5" t="n">
        <v>199</v>
      </c>
      <c r="C15" s="8" t="n">
        <v>154.9</v>
      </c>
    </row>
    <row r="16" spans="1:3">
      <c r="A16" s="4" t="s">
        <v>249</v>
      </c>
    </row>
    <row r="17" spans="1:3">
      <c r="A17" s="3" t="s">
        <v>241</v>
      </c>
    </row>
    <row r="18" spans="1:3">
      <c r="A18" s="4" t="s">
        <v>242</v>
      </c>
      <c r="B18" s="8" t="n">
        <v>158.2</v>
      </c>
      <c r="C18" s="8" t="n">
        <v>132.3</v>
      </c>
    </row>
    <row r="19" spans="1:3">
      <c r="A19" s="4" t="s">
        <v>243</v>
      </c>
      <c r="B19" s="8" t="n">
        <v>-51.7</v>
      </c>
      <c r="C19" s="8" t="n">
        <v>-44.4</v>
      </c>
    </row>
    <row r="20" spans="1:3">
      <c r="A20" s="4" t="s">
        <v>244</v>
      </c>
      <c r="B20" s="8" t="n">
        <v>-0.1</v>
      </c>
      <c r="C20" s="8" t="n">
        <v>-0.4</v>
      </c>
    </row>
    <row r="21" spans="1:3">
      <c r="A21" s="4" t="s">
        <v>74</v>
      </c>
      <c r="B21" s="7" t="n">
        <v>106.4</v>
      </c>
      <c r="C21" s="7" t="n">
        <v>8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0</v>
      </c>
      <c r="B1" s="2" t="s">
        <v>23</v>
      </c>
      <c r="C1" s="2" t="s">
        <v>64</v>
      </c>
    </row>
    <row r="2" spans="1:3">
      <c r="A2" s="3" t="s">
        <v>143</v>
      </c>
    </row>
    <row r="3" spans="1:3">
      <c r="A3" s="4" t="s">
        <v>251</v>
      </c>
      <c r="B3" s="12" t="n">
        <v>183</v>
      </c>
      <c r="C3" s="7" t="n">
        <v>177.4</v>
      </c>
    </row>
    <row r="4" spans="1:3">
      <c r="A4" s="4" t="s">
        <v>252</v>
      </c>
      <c r="B4" s="8" t="n">
        <v>6.2</v>
      </c>
      <c r="C4" s="8" t="n">
        <v>4.5</v>
      </c>
    </row>
    <row r="5" spans="1:3">
      <c r="A5" s="4" t="s">
        <v>253</v>
      </c>
      <c r="B5" s="8" t="n">
        <v>119.7</v>
      </c>
      <c r="C5" s="8" t="n">
        <v>84.5</v>
      </c>
    </row>
    <row r="6" spans="1:3">
      <c r="A6" s="4" t="s">
        <v>68</v>
      </c>
      <c r="B6" s="7" t="n">
        <v>308.9</v>
      </c>
      <c r="C6" s="7" t="n">
        <v>26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4</v>
      </c>
      <c r="B1" s="2" t="s">
        <v>23</v>
      </c>
      <c r="C1" s="2" t="s">
        <v>64</v>
      </c>
    </row>
    <row r="2" spans="1:3">
      <c r="A2" s="3" t="s">
        <v>255</v>
      </c>
    </row>
    <row r="3" spans="1:3">
      <c r="A3" s="4" t="s">
        <v>256</v>
      </c>
      <c r="B3" s="7" t="n">
        <v>1360.8</v>
      </c>
      <c r="C3" s="7" t="n">
        <v>1290.2</v>
      </c>
    </row>
    <row r="4" spans="1:3">
      <c r="A4" s="4" t="s">
        <v>257</v>
      </c>
      <c r="B4" s="5" t="n">
        <v>-913</v>
      </c>
      <c r="C4" s="8" t="n">
        <v>-863.9</v>
      </c>
    </row>
    <row r="5" spans="1:3">
      <c r="A5" s="4" t="s">
        <v>72</v>
      </c>
      <c r="B5" s="8" t="n">
        <v>447.8</v>
      </c>
      <c r="C5" s="8" t="n">
        <v>426.3</v>
      </c>
    </row>
    <row r="6" spans="1:3">
      <c r="A6" s="4" t="s">
        <v>258</v>
      </c>
    </row>
    <row r="7" spans="1:3">
      <c r="A7" s="3" t="s">
        <v>255</v>
      </c>
    </row>
    <row r="8" spans="1:3">
      <c r="A8" s="4" t="s">
        <v>256</v>
      </c>
      <c r="B8" s="8" t="n">
        <v>40.5</v>
      </c>
      <c r="C8" s="8" t="n">
        <v>38.7</v>
      </c>
    </row>
    <row r="9" spans="1:3">
      <c r="A9" s="4" t="s">
        <v>259</v>
      </c>
    </row>
    <row r="10" spans="1:3">
      <c r="A10" s="3" t="s">
        <v>255</v>
      </c>
    </row>
    <row r="11" spans="1:3">
      <c r="A11" s="4" t="s">
        <v>256</v>
      </c>
      <c r="B11" s="8" t="n">
        <v>300.2</v>
      </c>
      <c r="C11" s="8" t="n">
        <v>285.2</v>
      </c>
    </row>
    <row r="12" spans="1:3">
      <c r="A12" s="4" t="s">
        <v>260</v>
      </c>
    </row>
    <row r="13" spans="1:3">
      <c r="A13" s="3" t="s">
        <v>255</v>
      </c>
    </row>
    <row r="14" spans="1:3">
      <c r="A14" s="4" t="s">
        <v>256</v>
      </c>
      <c r="B14" s="7" t="n">
        <v>1020.1</v>
      </c>
      <c r="C14" s="7" t="n">
        <v>96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261</v>
      </c>
      <c r="B1" s="2" t="s">
        <v>22</v>
      </c>
      <c r="D1" s="2" t="s">
        <v>1</v>
      </c>
    </row>
    <row r="2" spans="1:5">
      <c r="B2" s="2" t="s">
        <v>23</v>
      </c>
      <c r="C2" s="2" t="s">
        <v>24</v>
      </c>
      <c r="D2" s="2" t="s">
        <v>23</v>
      </c>
      <c r="E2" s="2" t="s">
        <v>24</v>
      </c>
    </row>
    <row r="3" spans="1:5">
      <c r="A3" s="3" t="s">
        <v>149</v>
      </c>
    </row>
    <row r="4" spans="1:5">
      <c r="A4" s="4" t="s">
        <v>262</v>
      </c>
      <c r="B4" s="4" t="s">
        <v>263</v>
      </c>
      <c r="C4" s="4" t="s">
        <v>264</v>
      </c>
      <c r="D4" s="4" t="s">
        <v>265</v>
      </c>
      <c r="E4" s="4" t="s">
        <v>266</v>
      </c>
    </row>
    <row r="5" spans="1:5">
      <c r="A5" s="4" t="s">
        <v>267</v>
      </c>
      <c r="B5" s="4" t="s">
        <v>268</v>
      </c>
      <c r="D5" s="4" t="s">
        <v>2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9</v>
      </c>
      <c r="B1" s="2" t="s">
        <v>1</v>
      </c>
      <c r="C1" s="2" t="s">
        <v>270</v>
      </c>
    </row>
    <row r="2" spans="1:4">
      <c r="B2" s="2" t="s">
        <v>23</v>
      </c>
      <c r="C2" s="2" t="s">
        <v>64</v>
      </c>
      <c r="D2" s="2" t="s">
        <v>271</v>
      </c>
    </row>
    <row r="3" spans="1:4">
      <c r="A3" s="3" t="s">
        <v>272</v>
      </c>
    </row>
    <row r="4" spans="1:4">
      <c r="A4" s="4" t="s">
        <v>273</v>
      </c>
      <c r="B4" s="12" t="n">
        <v>1367</v>
      </c>
      <c r="C4" s="7" t="n">
        <v>1273.7</v>
      </c>
    </row>
    <row r="5" spans="1:4">
      <c r="A5" s="4" t="s">
        <v>274</v>
      </c>
      <c r="B5" s="5" t="n">
        <v>15</v>
      </c>
      <c r="C5" s="8" t="n">
        <v>15.8</v>
      </c>
    </row>
    <row r="6" spans="1:4">
      <c r="A6" s="4" t="s">
        <v>275</v>
      </c>
      <c r="B6" s="5" t="n">
        <v>1352</v>
      </c>
      <c r="C6" s="8" t="n">
        <v>1257.9</v>
      </c>
    </row>
    <row r="7" spans="1:4">
      <c r="A7" s="4" t="s">
        <v>276</v>
      </c>
      <c r="B7" s="8" t="n">
        <v>32.5</v>
      </c>
      <c r="C7" s="8" t="n">
        <v>18.5</v>
      </c>
    </row>
    <row r="8" spans="1:4">
      <c r="A8" s="4" t="s">
        <v>277</v>
      </c>
      <c r="B8" s="5" t="n">
        <v>0</v>
      </c>
      <c r="C8" s="5" t="n">
        <v>0</v>
      </c>
    </row>
    <row r="9" spans="1:4">
      <c r="A9" s="4" t="s">
        <v>278</v>
      </c>
      <c r="B9" s="8" t="n">
        <v>32.5</v>
      </c>
      <c r="C9" s="8" t="n">
        <v>18.5</v>
      </c>
    </row>
    <row r="10" spans="1:4">
      <c r="A10" s="4" t="s">
        <v>279</v>
      </c>
      <c r="B10" s="8" t="n">
        <v>1334.5</v>
      </c>
      <c r="C10" s="8" t="n">
        <v>1255.2</v>
      </c>
    </row>
    <row r="11" spans="1:4">
      <c r="A11" s="4" t="s">
        <v>280</v>
      </c>
      <c r="B11" s="5" t="n">
        <v>15</v>
      </c>
      <c r="C11" s="8" t="n">
        <v>15.8</v>
      </c>
    </row>
    <row r="12" spans="1:4">
      <c r="A12" s="4" t="s">
        <v>281</v>
      </c>
      <c r="B12" s="8" t="n">
        <v>1319.5</v>
      </c>
      <c r="C12" s="8" t="n">
        <v>1239.4</v>
      </c>
    </row>
    <row r="13" spans="1:4">
      <c r="A13" s="4" t="s">
        <v>282</v>
      </c>
      <c r="B13" s="8" t="n">
        <v>17.7</v>
      </c>
      <c r="C13" s="8" t="n">
        <v>17.4</v>
      </c>
    </row>
    <row r="14" spans="1:4">
      <c r="A14" s="4" t="s">
        <v>283</v>
      </c>
    </row>
    <row r="15" spans="1:4">
      <c r="A15" s="3" t="s">
        <v>272</v>
      </c>
    </row>
    <row r="16" spans="1:4">
      <c r="A16" s="4" t="s">
        <v>273</v>
      </c>
      <c r="B16" s="8" t="n">
        <v>639.1</v>
      </c>
      <c r="C16" s="5" t="n">
        <v>644</v>
      </c>
    </row>
    <row r="17" spans="1:4">
      <c r="A17" s="4" t="s">
        <v>274</v>
      </c>
      <c r="B17" s="8" t="n">
        <v>8.800000000000001</v>
      </c>
      <c r="C17" s="8" t="n">
        <v>8.699999999999999</v>
      </c>
    </row>
    <row r="18" spans="1:4">
      <c r="A18" s="4" t="s">
        <v>275</v>
      </c>
      <c r="B18" s="7" t="n">
        <v>630.3</v>
      </c>
      <c r="C18" s="7" t="n">
        <v>635.3</v>
      </c>
    </row>
    <row r="19" spans="1:4">
      <c r="A19" s="4" t="s">
        <v>284</v>
      </c>
      <c r="B19" s="4" t="s">
        <v>285</v>
      </c>
      <c r="C19" s="4" t="s">
        <v>286</v>
      </c>
    </row>
    <row r="20" spans="1:4">
      <c r="A20" s="4" t="s">
        <v>287</v>
      </c>
      <c r="D20" s="4" t="s">
        <v>288</v>
      </c>
    </row>
    <row r="21" spans="1:4">
      <c r="A21" s="4" t="s">
        <v>289</v>
      </c>
    </row>
    <row r="22" spans="1:4">
      <c r="A22" s="3" t="s">
        <v>272</v>
      </c>
    </row>
    <row r="23" spans="1:4">
      <c r="A23" s="4" t="s">
        <v>273</v>
      </c>
      <c r="B23" s="7" t="n">
        <v>98.5</v>
      </c>
    </row>
    <row r="24" spans="1:4">
      <c r="A24" s="4" t="s">
        <v>274</v>
      </c>
      <c r="B24" s="5" t="n">
        <v>0</v>
      </c>
    </row>
    <row r="25" spans="1:4">
      <c r="A25" s="4" t="s">
        <v>275</v>
      </c>
      <c r="B25" s="7" t="n">
        <v>98.5</v>
      </c>
    </row>
    <row r="26" spans="1:4">
      <c r="A26" s="4" t="s">
        <v>284</v>
      </c>
      <c r="B26" s="4" t="s">
        <v>290</v>
      </c>
    </row>
    <row r="27" spans="1:4">
      <c r="A27" s="4" t="s">
        <v>291</v>
      </c>
    </row>
    <row r="28" spans="1:4">
      <c r="A28" s="3" t="s">
        <v>272</v>
      </c>
    </row>
    <row r="29" spans="1:4">
      <c r="A29" s="4" t="s">
        <v>273</v>
      </c>
      <c r="B29" s="12" t="n">
        <v>600</v>
      </c>
      <c r="C29" s="12" t="n">
        <v>600</v>
      </c>
    </row>
    <row r="30" spans="1:4">
      <c r="A30" s="4" t="s">
        <v>274</v>
      </c>
      <c r="B30" s="8" t="n">
        <v>6.2</v>
      </c>
      <c r="C30" s="8" t="n">
        <v>7.1</v>
      </c>
    </row>
    <row r="31" spans="1:4">
      <c r="A31" s="4" t="s">
        <v>275</v>
      </c>
      <c r="B31" s="7" t="n">
        <v>593.8</v>
      </c>
      <c r="C31" s="7" t="n">
        <v>592.9</v>
      </c>
    </row>
    <row r="32" spans="1:4">
      <c r="A32" s="4" t="s">
        <v>284</v>
      </c>
      <c r="B32" s="4" t="s">
        <v>292</v>
      </c>
      <c r="C32" s="4" t="s">
        <v>292</v>
      </c>
    </row>
    <row r="33" spans="1:4">
      <c r="A33" s="4" t="s">
        <v>287</v>
      </c>
      <c r="B33" s="4" t="s">
        <v>292</v>
      </c>
    </row>
    <row r="34" spans="1:4">
      <c r="A34" s="4" t="s">
        <v>293</v>
      </c>
    </row>
    <row r="35" spans="1:4">
      <c r="A35" s="3" t="s">
        <v>272</v>
      </c>
    </row>
    <row r="36" spans="1:4">
      <c r="A36" s="4" t="s">
        <v>273</v>
      </c>
      <c r="B36" s="7" t="n">
        <v>29.4</v>
      </c>
      <c r="C36" s="7" t="n">
        <v>29.7</v>
      </c>
    </row>
    <row r="37" spans="1:4">
      <c r="A37" s="4" t="s">
        <v>274</v>
      </c>
      <c r="B37" s="5" t="n">
        <v>0</v>
      </c>
      <c r="C37" s="5" t="n">
        <v>0</v>
      </c>
    </row>
    <row r="38" spans="1:4">
      <c r="A38" s="4" t="s">
        <v>275</v>
      </c>
      <c r="B38" s="7" t="n">
        <v>29.4</v>
      </c>
      <c r="C38" s="7" t="n">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71</v>
      </c>
      <c r="C1" s="2" t="s">
        <v>23</v>
      </c>
      <c r="D1" s="2" t="s">
        <v>64</v>
      </c>
    </row>
    <row r="2" spans="1:4">
      <c r="A2" s="3" t="s">
        <v>272</v>
      </c>
    </row>
    <row r="3" spans="1:4">
      <c r="A3" s="4" t="s">
        <v>295</v>
      </c>
      <c r="C3" s="12" t="n">
        <v>1396</v>
      </c>
      <c r="D3" s="7" t="n">
        <v>1271.7</v>
      </c>
    </row>
    <row r="4" spans="1:4">
      <c r="A4" s="4" t="s">
        <v>296</v>
      </c>
      <c r="C4" s="5" t="n">
        <v>1352</v>
      </c>
      <c r="D4" s="8" t="n">
        <v>1257.9</v>
      </c>
    </row>
    <row r="5" spans="1:4">
      <c r="A5" s="4" t="s">
        <v>297</v>
      </c>
    </row>
    <row r="6" spans="1:4">
      <c r="A6" s="3" t="s">
        <v>272</v>
      </c>
    </row>
    <row r="7" spans="1:4">
      <c r="A7" s="4" t="s">
        <v>298</v>
      </c>
      <c r="B7" s="4" t="s">
        <v>299</v>
      </c>
    </row>
    <row r="8" spans="1:4">
      <c r="A8" s="4" t="s">
        <v>300</v>
      </c>
      <c r="B8" s="4" t="s">
        <v>288</v>
      </c>
    </row>
    <row r="9" spans="1:4">
      <c r="A9" s="4" t="s">
        <v>296</v>
      </c>
      <c r="C9" s="7" t="n">
        <v>630.3</v>
      </c>
      <c r="D9" s="7" t="n">
        <v>635.3</v>
      </c>
    </row>
    <row r="10" spans="1:4">
      <c r="A10" s="4" t="s">
        <v>301</v>
      </c>
    </row>
    <row r="11" spans="1:4">
      <c r="A11" s="3" t="s">
        <v>272</v>
      </c>
    </row>
    <row r="12" spans="1:4">
      <c r="A12" s="4" t="s">
        <v>302</v>
      </c>
      <c r="B12" s="4" t="s">
        <v>288</v>
      </c>
    </row>
    <row r="13" spans="1:4">
      <c r="A13" s="4" t="s">
        <v>303</v>
      </c>
      <c r="B13" s="4" t="s">
        <v>304</v>
      </c>
    </row>
    <row r="14" spans="1:4">
      <c r="A14" s="4" t="s">
        <v>305</v>
      </c>
    </row>
    <row r="15" spans="1:4">
      <c r="A15" s="3" t="s">
        <v>272</v>
      </c>
    </row>
    <row r="16" spans="1:4">
      <c r="A16" s="4" t="s">
        <v>302</v>
      </c>
      <c r="B16" s="4" t="s">
        <v>306</v>
      </c>
    </row>
    <row r="17" spans="1:4">
      <c r="A17" s="4" t="s">
        <v>303</v>
      </c>
      <c r="B17"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308</v>
      </c>
      <c r="B1" s="2" t="s">
        <v>309</v>
      </c>
      <c r="C1" s="2" t="s">
        <v>310</v>
      </c>
      <c r="D1" s="2" t="s">
        <v>311</v>
      </c>
      <c r="E1" s="2" t="s">
        <v>312</v>
      </c>
      <c r="F1" s="2" t="s">
        <v>311</v>
      </c>
      <c r="G1" s="2" t="s">
        <v>313</v>
      </c>
    </row>
    <row r="2" spans="1:7">
      <c r="A2" s="3" t="s">
        <v>314</v>
      </c>
    </row>
    <row r="3" spans="1:7">
      <c r="A3" s="4" t="s">
        <v>315</v>
      </c>
      <c r="B3" s="5" t="n">
        <v>5</v>
      </c>
      <c r="E3" s="5" t="n">
        <v>4</v>
      </c>
    </row>
    <row r="4" spans="1:7">
      <c r="A4" s="4" t="s">
        <v>26</v>
      </c>
      <c r="C4" s="7" t="n">
        <v>818.5</v>
      </c>
      <c r="D4" s="7" t="n">
        <v>746.7</v>
      </c>
      <c r="E4" s="7" t="n">
        <v>2429.3</v>
      </c>
      <c r="F4" s="7" t="n">
        <v>2243.8</v>
      </c>
    </row>
    <row r="5" spans="1:7">
      <c r="A5" s="4" t="s">
        <v>316</v>
      </c>
      <c r="C5" s="8" t="n">
        <v>67.7</v>
      </c>
      <c r="D5" s="5" t="n">
        <v>72</v>
      </c>
      <c r="E5" s="8" t="n">
        <v>231.7</v>
      </c>
      <c r="F5" s="8" t="n">
        <v>224.2</v>
      </c>
    </row>
    <row r="6" spans="1:7">
      <c r="A6" s="4" t="s">
        <v>317</v>
      </c>
      <c r="C6" s="8" t="n">
        <v>2649.5</v>
      </c>
      <c r="E6" s="8" t="n">
        <v>2649.5</v>
      </c>
      <c r="G6" s="7" t="n">
        <v>2738.4</v>
      </c>
    </row>
    <row r="7" spans="1:7">
      <c r="A7" s="4" t="s">
        <v>237</v>
      </c>
    </row>
    <row r="8" spans="1:7">
      <c r="A8" s="3" t="s">
        <v>314</v>
      </c>
    </row>
    <row r="9" spans="1:7">
      <c r="A9" s="4" t="s">
        <v>26</v>
      </c>
      <c r="C9" s="8" t="n">
        <v>232.6</v>
      </c>
      <c r="D9" s="8" t="n">
        <v>191.3</v>
      </c>
      <c r="E9" s="8" t="n">
        <v>657.2</v>
      </c>
      <c r="F9" s="8" t="n">
        <v>598.5</v>
      </c>
    </row>
    <row r="10" spans="1:7">
      <c r="A10" s="4" t="s">
        <v>236</v>
      </c>
    </row>
    <row r="11" spans="1:7">
      <c r="A11" s="3" t="s">
        <v>314</v>
      </c>
    </row>
    <row r="12" spans="1:7">
      <c r="A12" s="4" t="s">
        <v>26</v>
      </c>
      <c r="C12" s="8" t="n">
        <v>143.9</v>
      </c>
      <c r="D12" s="8" t="n">
        <v>132.6</v>
      </c>
      <c r="E12" s="8" t="n">
        <v>436.6</v>
      </c>
      <c r="F12" s="8" t="n">
        <v>392.6</v>
      </c>
    </row>
    <row r="13" spans="1:7">
      <c r="A13" s="4" t="s">
        <v>238</v>
      </c>
    </row>
    <row r="14" spans="1:7">
      <c r="A14" s="3" t="s">
        <v>314</v>
      </c>
    </row>
    <row r="15" spans="1:7">
      <c r="A15" s="4" t="s">
        <v>26</v>
      </c>
      <c r="C15" s="8" t="n">
        <v>155.1</v>
      </c>
      <c r="D15" s="8" t="n">
        <v>152.4</v>
      </c>
      <c r="E15" s="8" t="n">
        <v>480.6</v>
      </c>
      <c r="F15" s="8" t="n">
        <v>449.6</v>
      </c>
    </row>
    <row r="16" spans="1:7">
      <c r="A16" s="4" t="s">
        <v>239</v>
      </c>
    </row>
    <row r="17" spans="1:7">
      <c r="A17" s="3" t="s">
        <v>314</v>
      </c>
    </row>
    <row r="18" spans="1:7">
      <c r="A18" s="4" t="s">
        <v>26</v>
      </c>
      <c r="C18" s="8" t="n">
        <v>286.9</v>
      </c>
      <c r="D18" s="8" t="n">
        <v>270.4</v>
      </c>
      <c r="E18" s="8" t="n">
        <v>854.9</v>
      </c>
      <c r="F18" s="8" t="n">
        <v>803.1</v>
      </c>
    </row>
    <row r="19" spans="1:7">
      <c r="A19" s="4" t="s">
        <v>318</v>
      </c>
    </row>
    <row r="20" spans="1:7">
      <c r="A20" s="3" t="s">
        <v>314</v>
      </c>
    </row>
    <row r="21" spans="1:7">
      <c r="A21" s="4" t="s">
        <v>26</v>
      </c>
      <c r="C21" s="8" t="n">
        <v>235.1</v>
      </c>
      <c r="D21" s="8" t="n">
        <v>195.9</v>
      </c>
      <c r="E21" s="8" t="n">
        <v>670.6</v>
      </c>
      <c r="F21" s="5" t="n">
        <v>613</v>
      </c>
    </row>
    <row r="22" spans="1:7">
      <c r="A22" s="4" t="s">
        <v>316</v>
      </c>
      <c r="C22" s="8" t="n">
        <v>36.4</v>
      </c>
      <c r="D22" s="8" t="n">
        <v>31.4</v>
      </c>
      <c r="E22" s="8" t="n">
        <v>110.1</v>
      </c>
      <c r="F22" s="8" t="n">
        <v>104.5</v>
      </c>
    </row>
    <row r="23" spans="1:7">
      <c r="A23" s="4" t="s">
        <v>319</v>
      </c>
    </row>
    <row r="24" spans="1:7">
      <c r="A24" s="3" t="s">
        <v>314</v>
      </c>
    </row>
    <row r="25" spans="1:7">
      <c r="A25" s="4" t="s">
        <v>26</v>
      </c>
      <c r="C25" s="8" t="n">
        <v>156.3</v>
      </c>
      <c r="D25" s="8" t="n">
        <v>146.2</v>
      </c>
      <c r="E25" s="8" t="n">
        <v>474.1</v>
      </c>
      <c r="F25" s="8" t="n">
        <v>430.5</v>
      </c>
    </row>
    <row r="26" spans="1:7">
      <c r="A26" s="4" t="s">
        <v>316</v>
      </c>
      <c r="C26" s="8" t="n">
        <v>18.3</v>
      </c>
      <c r="D26" s="8" t="n">
        <v>20.5</v>
      </c>
      <c r="E26" s="8" t="n">
        <v>62.2</v>
      </c>
      <c r="F26" s="8" t="n">
        <v>65.3</v>
      </c>
    </row>
    <row r="27" spans="1:7">
      <c r="A27" s="4" t="s">
        <v>320</v>
      </c>
    </row>
    <row r="28" spans="1:7">
      <c r="A28" s="3" t="s">
        <v>314</v>
      </c>
    </row>
    <row r="29" spans="1:7">
      <c r="A29" s="4" t="s">
        <v>26</v>
      </c>
      <c r="C29" s="8" t="n">
        <v>175.7</v>
      </c>
      <c r="D29" s="8" t="n">
        <v>171.3</v>
      </c>
      <c r="E29" s="8" t="n">
        <v>543.6</v>
      </c>
      <c r="F29" s="8" t="n">
        <v>510.3</v>
      </c>
    </row>
    <row r="30" spans="1:7">
      <c r="A30" s="4" t="s">
        <v>316</v>
      </c>
      <c r="C30" s="8" t="n">
        <v>17.8</v>
      </c>
      <c r="D30" s="5" t="n">
        <v>18</v>
      </c>
      <c r="E30" s="8" t="n">
        <v>62.2</v>
      </c>
      <c r="F30" s="5" t="n">
        <v>59</v>
      </c>
    </row>
    <row r="31" spans="1:7">
      <c r="A31" s="4" t="s">
        <v>321</v>
      </c>
    </row>
    <row r="32" spans="1:7">
      <c r="A32" s="3" t="s">
        <v>314</v>
      </c>
    </row>
    <row r="33" spans="1:7">
      <c r="A33" s="4" t="s">
        <v>26</v>
      </c>
      <c r="C33" s="8" t="n">
        <v>291.1</v>
      </c>
      <c r="D33" s="8" t="n">
        <v>274.8</v>
      </c>
      <c r="E33" s="5" t="n">
        <v>868</v>
      </c>
      <c r="F33" s="8" t="n">
        <v>816.2</v>
      </c>
    </row>
    <row r="34" spans="1:7">
      <c r="A34" s="4" t="s">
        <v>316</v>
      </c>
      <c r="C34" s="8" t="n">
        <v>18.6</v>
      </c>
      <c r="D34" s="8" t="n">
        <v>18.2</v>
      </c>
      <c r="E34" s="8" t="n">
        <v>57.5</v>
      </c>
      <c r="F34" s="8" t="n">
        <v>53.5</v>
      </c>
    </row>
    <row r="35" spans="1:7">
      <c r="A35" s="4" t="s">
        <v>322</v>
      </c>
    </row>
    <row r="36" spans="1:7">
      <c r="A36" s="3" t="s">
        <v>314</v>
      </c>
    </row>
    <row r="37" spans="1:7">
      <c r="A37" s="4" t="s">
        <v>26</v>
      </c>
      <c r="C37" s="8" t="n">
        <v>-39.7</v>
      </c>
      <c r="D37" s="8" t="n">
        <v>-41.5</v>
      </c>
      <c r="E37" s="5" t="n">
        <v>-127</v>
      </c>
      <c r="F37" s="8" t="n">
        <v>-126.2</v>
      </c>
    </row>
    <row r="38" spans="1:7">
      <c r="A38" s="4" t="s">
        <v>316</v>
      </c>
      <c r="C38" s="8" t="n">
        <v>-23.4</v>
      </c>
      <c r="D38" s="7" t="n">
        <v>-16.1</v>
      </c>
      <c r="E38" s="8" t="n">
        <v>-60.3</v>
      </c>
      <c r="F38" s="7" t="n">
        <v>-58.1</v>
      </c>
    </row>
    <row r="39" spans="1:7">
      <c r="A39" s="4" t="s">
        <v>323</v>
      </c>
    </row>
    <row r="40" spans="1:7">
      <c r="A40" s="3" t="s">
        <v>314</v>
      </c>
    </row>
    <row r="41" spans="1:7">
      <c r="A41" s="4" t="s">
        <v>317</v>
      </c>
      <c r="C41" s="8" t="n">
        <v>2649.5</v>
      </c>
      <c r="E41" s="8" t="n">
        <v>2649.5</v>
      </c>
      <c r="G41" s="8" t="n">
        <v>2304.5</v>
      </c>
    </row>
    <row r="42" spans="1:7">
      <c r="A42" s="4" t="s">
        <v>324</v>
      </c>
    </row>
    <row r="43" spans="1:7">
      <c r="A43" s="3" t="s">
        <v>314</v>
      </c>
    </row>
    <row r="44" spans="1:7">
      <c r="A44" s="4" t="s">
        <v>317</v>
      </c>
      <c r="C44" s="8" t="n">
        <v>1161.8</v>
      </c>
      <c r="E44" s="8" t="n">
        <v>1161.8</v>
      </c>
      <c r="G44" s="8" t="n">
        <v>923.8</v>
      </c>
    </row>
    <row r="45" spans="1:7">
      <c r="A45" s="4" t="s">
        <v>325</v>
      </c>
    </row>
    <row r="46" spans="1:7">
      <c r="A46" s="3" t="s">
        <v>314</v>
      </c>
    </row>
    <row r="47" spans="1:7">
      <c r="A47" s="4" t="s">
        <v>317</v>
      </c>
      <c r="C47" s="8" t="n">
        <v>543.2</v>
      </c>
      <c r="E47" s="8" t="n">
        <v>543.2</v>
      </c>
      <c r="G47" s="8" t="n">
        <v>542.8</v>
      </c>
    </row>
    <row r="48" spans="1:7">
      <c r="A48" s="4" t="s">
        <v>326</v>
      </c>
    </row>
    <row r="49" spans="1:7">
      <c r="A49" s="3" t="s">
        <v>314</v>
      </c>
    </row>
    <row r="50" spans="1:7">
      <c r="A50" s="4" t="s">
        <v>317</v>
      </c>
      <c r="C50" s="8" t="n">
        <v>281.9</v>
      </c>
      <c r="E50" s="8" t="n">
        <v>281.9</v>
      </c>
      <c r="G50" s="8" t="n">
        <v>241.8</v>
      </c>
    </row>
    <row r="51" spans="1:7">
      <c r="A51" s="4" t="s">
        <v>327</v>
      </c>
    </row>
    <row r="52" spans="1:7">
      <c r="A52" s="3" t="s">
        <v>314</v>
      </c>
    </row>
    <row r="53" spans="1:7">
      <c r="A53" s="4" t="s">
        <v>317</v>
      </c>
      <c r="C53" s="8" t="n">
        <v>247.9</v>
      </c>
      <c r="E53" s="8" t="n">
        <v>247.9</v>
      </c>
      <c r="G53" s="5" t="n">
        <v>207</v>
      </c>
    </row>
    <row r="54" spans="1:7">
      <c r="A54" s="4" t="s">
        <v>328</v>
      </c>
    </row>
    <row r="55" spans="1:7">
      <c r="A55" s="3" t="s">
        <v>314</v>
      </c>
    </row>
    <row r="56" spans="1:7">
      <c r="A56" s="4" t="s">
        <v>317</v>
      </c>
      <c r="C56" s="8" t="n">
        <v>414.7</v>
      </c>
      <c r="E56" s="8" t="n">
        <v>414.7</v>
      </c>
      <c r="G56" s="8" t="n">
        <v>389.1</v>
      </c>
    </row>
    <row r="57" spans="1:7">
      <c r="A57" s="4" t="s">
        <v>136</v>
      </c>
    </row>
    <row r="58" spans="1:7">
      <c r="A58" s="3" t="s">
        <v>314</v>
      </c>
    </row>
    <row r="59" spans="1:7">
      <c r="A59" s="4" t="s">
        <v>317</v>
      </c>
      <c r="C59" s="12" t="n">
        <v>0</v>
      </c>
      <c r="E59" s="12" t="n">
        <v>0</v>
      </c>
      <c r="G59" s="7" t="n">
        <v>4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23"/>
    <col customWidth="1" max="3" min="3" width="16"/>
    <col customWidth="1" max="4" min="4" width="16"/>
    <col customWidth="1" max="5" min="5" width="21"/>
    <col customWidth="1" max="6" min="6" width="21"/>
    <col customWidth="1" max="7" min="7" width="21"/>
    <col customWidth="1" max="8" min="8" width="21"/>
  </cols>
  <sheetData>
    <row r="1" spans="1:8">
      <c r="A1" s="1" t="s">
        <v>329</v>
      </c>
      <c r="B1" s="2" t="s">
        <v>330</v>
      </c>
      <c r="C1" s="2" t="s">
        <v>331</v>
      </c>
      <c r="D1" s="2" t="s">
        <v>332</v>
      </c>
      <c r="E1" s="2" t="s">
        <v>310</v>
      </c>
      <c r="F1" s="2" t="s">
        <v>311</v>
      </c>
      <c r="G1" s="2" t="s">
        <v>313</v>
      </c>
      <c r="H1" s="2" t="s">
        <v>333</v>
      </c>
    </row>
    <row r="2" spans="1:8">
      <c r="A2" s="3" t="s">
        <v>334</v>
      </c>
    </row>
    <row r="3" spans="1:8">
      <c r="A3" s="4" t="s">
        <v>335</v>
      </c>
      <c r="E3" s="7" t="n">
        <v>117.8</v>
      </c>
      <c r="G3" s="7" t="n">
        <v>117.3</v>
      </c>
    </row>
    <row r="4" spans="1:8">
      <c r="A4" s="4" t="s">
        <v>336</v>
      </c>
    </row>
    <row r="5" spans="1:8">
      <c r="A5" s="3" t="s">
        <v>334</v>
      </c>
    </row>
    <row r="6" spans="1:8">
      <c r="A6" s="4" t="s">
        <v>337</v>
      </c>
      <c r="E6" s="8" t="n">
        <v>12.1</v>
      </c>
      <c r="F6" s="7" t="n">
        <v>6.2</v>
      </c>
    </row>
    <row r="7" spans="1:8">
      <c r="A7" s="4" t="s">
        <v>338</v>
      </c>
      <c r="E7" s="7" t="n">
        <v>6.3</v>
      </c>
      <c r="F7" s="7" t="n">
        <v>5.3</v>
      </c>
    </row>
    <row r="8" spans="1:8">
      <c r="A8" s="4" t="s">
        <v>339</v>
      </c>
    </row>
    <row r="9" spans="1:8">
      <c r="A9" s="3" t="s">
        <v>334</v>
      </c>
    </row>
    <row r="10" spans="1:8">
      <c r="A10" s="4" t="s">
        <v>340</v>
      </c>
      <c r="B10" s="5" t="n">
        <v>70</v>
      </c>
    </row>
    <row r="11" spans="1:8">
      <c r="A11" s="4" t="s">
        <v>341</v>
      </c>
    </row>
    <row r="12" spans="1:8">
      <c r="A12" s="3" t="s">
        <v>334</v>
      </c>
    </row>
    <row r="13" spans="1:8">
      <c r="A13" s="4" t="s">
        <v>342</v>
      </c>
      <c r="B13" s="5" t="n">
        <v>17</v>
      </c>
      <c r="C13" s="5" t="n">
        <v>8</v>
      </c>
      <c r="D13" s="5" t="n">
        <v>8</v>
      </c>
    </row>
    <row r="14" spans="1:8">
      <c r="A14" s="4" t="s">
        <v>343</v>
      </c>
      <c r="H14" s="12" t="n">
        <v>1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2</v>
      </c>
      <c r="D1" s="2" t="s">
        <v>1</v>
      </c>
    </row>
    <row r="2" spans="1:5">
      <c r="B2" s="2" t="s">
        <v>23</v>
      </c>
      <c r="C2" s="2" t="s">
        <v>24</v>
      </c>
      <c r="D2" s="2" t="s">
        <v>23</v>
      </c>
      <c r="E2" s="2" t="s">
        <v>24</v>
      </c>
    </row>
    <row r="3" spans="1:5">
      <c r="A3" s="3" t="s">
        <v>345</v>
      </c>
    </row>
    <row r="4" spans="1:5">
      <c r="A4" s="4" t="s">
        <v>346</v>
      </c>
      <c r="D4" s="7" t="n">
        <v>725.5</v>
      </c>
    </row>
    <row r="5" spans="1:5">
      <c r="A5" s="4" t="s">
        <v>58</v>
      </c>
      <c r="B5" s="12" t="n">
        <v>16</v>
      </c>
      <c r="C5" s="7" t="n">
        <v>0.7</v>
      </c>
      <c r="D5" s="8" t="n">
        <v>35.4</v>
      </c>
      <c r="E5" s="7" t="n">
        <v>-3.6</v>
      </c>
    </row>
    <row r="6" spans="1:5">
      <c r="A6" s="4" t="s">
        <v>59</v>
      </c>
      <c r="B6" s="5" t="n">
        <v>0</v>
      </c>
      <c r="C6" s="8" t="n">
        <v>0.2</v>
      </c>
      <c r="D6" s="8" t="n">
        <v>-0.1</v>
      </c>
      <c r="E6" s="8" t="n">
        <v>0.2</v>
      </c>
    </row>
    <row r="7" spans="1:5">
      <c r="A7" s="4" t="s">
        <v>347</v>
      </c>
      <c r="B7" s="8" t="n">
        <v>568.7</v>
      </c>
      <c r="D7" s="8" t="n">
        <v>568.7</v>
      </c>
    </row>
    <row r="8" spans="1:5">
      <c r="A8" s="4" t="s">
        <v>348</v>
      </c>
    </row>
    <row r="9" spans="1:5">
      <c r="A9" s="3" t="s">
        <v>345</v>
      </c>
    </row>
    <row r="10" spans="1:5">
      <c r="A10" s="4" t="s">
        <v>346</v>
      </c>
      <c r="D10" s="8" t="n">
        <v>-99.8</v>
      </c>
      <c r="E10" s="8" t="n">
        <v>-76.8</v>
      </c>
    </row>
    <row r="11" spans="1:5">
      <c r="A11" s="4" t="s">
        <v>58</v>
      </c>
      <c r="D11" s="8" t="n">
        <v>35.4</v>
      </c>
      <c r="E11" s="8" t="n">
        <v>-3.6</v>
      </c>
    </row>
    <row r="12" spans="1:5">
      <c r="A12" s="4" t="s">
        <v>59</v>
      </c>
      <c r="D12" s="5" t="n">
        <v>0</v>
      </c>
      <c r="E12" s="5" t="n">
        <v>0</v>
      </c>
    </row>
    <row r="13" spans="1:5">
      <c r="A13" s="4" t="s">
        <v>347</v>
      </c>
      <c r="B13" s="8" t="n">
        <v>-64.40000000000001</v>
      </c>
      <c r="C13" s="8" t="n">
        <v>-80.40000000000001</v>
      </c>
      <c r="D13" s="8" t="n">
        <v>-64.40000000000001</v>
      </c>
      <c r="E13" s="8" t="n">
        <v>-80.40000000000001</v>
      </c>
    </row>
    <row r="14" spans="1:5">
      <c r="A14" s="4" t="s">
        <v>349</v>
      </c>
    </row>
    <row r="15" spans="1:5">
      <c r="A15" s="3" t="s">
        <v>345</v>
      </c>
    </row>
    <row r="16" spans="1:5">
      <c r="A16" s="4" t="s">
        <v>346</v>
      </c>
      <c r="D16" s="8" t="n">
        <v>5.2</v>
      </c>
      <c r="E16" s="8" t="n">
        <v>5.2</v>
      </c>
    </row>
    <row r="17" spans="1:5">
      <c r="A17" s="4" t="s">
        <v>58</v>
      </c>
      <c r="D17" s="5" t="n">
        <v>0</v>
      </c>
      <c r="E17" s="5" t="n">
        <v>0</v>
      </c>
    </row>
    <row r="18" spans="1:5">
      <c r="A18" s="4" t="s">
        <v>59</v>
      </c>
      <c r="D18" s="5" t="n">
        <v>0</v>
      </c>
      <c r="E18" s="5" t="n">
        <v>0</v>
      </c>
    </row>
    <row r="19" spans="1:5">
      <c r="A19" s="4" t="s">
        <v>347</v>
      </c>
      <c r="B19" s="8" t="n">
        <v>5.2</v>
      </c>
      <c r="C19" s="8" t="n">
        <v>5.2</v>
      </c>
      <c r="D19" s="8" t="n">
        <v>5.2</v>
      </c>
      <c r="E19" s="8" t="n">
        <v>5.2</v>
      </c>
    </row>
    <row r="20" spans="1:5">
      <c r="A20" s="4" t="s">
        <v>350</v>
      </c>
    </row>
    <row r="21" spans="1:5">
      <c r="A21" s="3" t="s">
        <v>345</v>
      </c>
    </row>
    <row r="22" spans="1:5">
      <c r="A22" s="4" t="s">
        <v>346</v>
      </c>
      <c r="D22" s="8" t="n">
        <v>0.4</v>
      </c>
      <c r="E22" s="8" t="n">
        <v>0.3</v>
      </c>
    </row>
    <row r="23" spans="1:5">
      <c r="A23" s="4" t="s">
        <v>58</v>
      </c>
      <c r="D23" s="5" t="n">
        <v>0</v>
      </c>
      <c r="E23" s="5" t="n">
        <v>0</v>
      </c>
    </row>
    <row r="24" spans="1:5">
      <c r="A24" s="4" t="s">
        <v>59</v>
      </c>
      <c r="D24" s="8" t="n">
        <v>-0.1</v>
      </c>
      <c r="E24" s="8" t="n">
        <v>0.2</v>
      </c>
    </row>
    <row r="25" spans="1:5">
      <c r="A25" s="4" t="s">
        <v>347</v>
      </c>
      <c r="B25" s="8" t="n">
        <v>0.3</v>
      </c>
      <c r="C25" s="8" t="n">
        <v>0.5</v>
      </c>
      <c r="D25" s="8" t="n">
        <v>0.3</v>
      </c>
      <c r="E25" s="8" t="n">
        <v>0.5</v>
      </c>
    </row>
    <row r="26" spans="1:5">
      <c r="A26" s="4" t="s">
        <v>351</v>
      </c>
    </row>
    <row r="27" spans="1:5">
      <c r="A27" s="3" t="s">
        <v>345</v>
      </c>
    </row>
    <row r="28" spans="1:5">
      <c r="A28" s="4" t="s">
        <v>346</v>
      </c>
      <c r="D28" s="8" t="n">
        <v>-94.2</v>
      </c>
      <c r="E28" s="8" t="n">
        <v>-71.3</v>
      </c>
    </row>
    <row r="29" spans="1:5">
      <c r="A29" s="4" t="s">
        <v>347</v>
      </c>
      <c r="B29" s="7" t="n">
        <v>-58.9</v>
      </c>
      <c r="C29" s="7" t="n">
        <v>-74.7</v>
      </c>
      <c r="D29" s="7" t="n">
        <v>-58.9</v>
      </c>
      <c r="E29" s="7" t="n">
        <v>-7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v>
      </c>
      <c r="B1" s="2" t="s">
        <v>23</v>
      </c>
      <c r="C1" s="2" t="s">
        <v>64</v>
      </c>
    </row>
    <row r="2" spans="1:3">
      <c r="A2" s="3" t="s">
        <v>65</v>
      </c>
    </row>
    <row r="3" spans="1:3">
      <c r="A3" s="4" t="s">
        <v>66</v>
      </c>
      <c r="B3" s="7" t="n">
        <v>233.5</v>
      </c>
      <c r="C3" s="7" t="n">
        <v>225.5</v>
      </c>
    </row>
    <row r="4" spans="1:3">
      <c r="A4" s="4" t="s">
        <v>67</v>
      </c>
      <c r="B4" s="8" t="n">
        <v>431.1</v>
      </c>
      <c r="C4" s="8" t="n">
        <v>325.6</v>
      </c>
    </row>
    <row r="5" spans="1:3">
      <c r="A5" s="4" t="s">
        <v>68</v>
      </c>
      <c r="B5" s="8" t="n">
        <v>308.9</v>
      </c>
      <c r="C5" s="8" t="n">
        <v>266.4</v>
      </c>
    </row>
    <row r="6" spans="1:3">
      <c r="A6" s="4" t="s">
        <v>69</v>
      </c>
      <c r="B6" s="5" t="n">
        <v>0</v>
      </c>
      <c r="C6" s="8" t="n">
        <v>86.5</v>
      </c>
    </row>
    <row r="7" spans="1:3">
      <c r="A7" s="4" t="s">
        <v>70</v>
      </c>
      <c r="B7" s="8" t="n">
        <v>70.5</v>
      </c>
      <c r="C7" s="8" t="n">
        <v>45.5</v>
      </c>
    </row>
    <row r="8" spans="1:3">
      <c r="A8" s="4" t="s">
        <v>71</v>
      </c>
      <c r="B8" s="5" t="n">
        <v>1044</v>
      </c>
      <c r="C8" s="8" t="n">
        <v>949.5</v>
      </c>
    </row>
    <row r="9" spans="1:3">
      <c r="A9" s="4" t="s">
        <v>72</v>
      </c>
      <c r="B9" s="8" t="n">
        <v>447.8</v>
      </c>
      <c r="C9" s="8" t="n">
        <v>426.3</v>
      </c>
    </row>
    <row r="10" spans="1:3">
      <c r="A10" s="4" t="s">
        <v>73</v>
      </c>
      <c r="B10" s="8" t="n">
        <v>608.9</v>
      </c>
      <c r="C10" s="8" t="n">
        <v>532.7</v>
      </c>
    </row>
    <row r="11" spans="1:3">
      <c r="A11" s="4" t="s">
        <v>74</v>
      </c>
      <c r="B11" s="8" t="n">
        <v>405.7</v>
      </c>
      <c r="C11" s="8" t="n">
        <v>342.7</v>
      </c>
    </row>
    <row r="12" spans="1:3">
      <c r="A12" s="4" t="s">
        <v>75</v>
      </c>
      <c r="B12" s="5" t="n">
        <v>0</v>
      </c>
      <c r="C12" s="8" t="n">
        <v>347.4</v>
      </c>
    </row>
    <row r="13" spans="1:3">
      <c r="A13" s="4" t="s">
        <v>76</v>
      </c>
      <c r="B13" s="8" t="n">
        <v>143.1</v>
      </c>
      <c r="C13" s="8" t="n">
        <v>139.8</v>
      </c>
    </row>
    <row r="14" spans="1:3">
      <c r="A14" s="4" t="s">
        <v>77</v>
      </c>
      <c r="B14" s="8" t="n">
        <v>2649.5</v>
      </c>
      <c r="C14" s="8" t="n">
        <v>2738.4</v>
      </c>
    </row>
    <row r="15" spans="1:3">
      <c r="A15" s="3" t="s">
        <v>78</v>
      </c>
    </row>
    <row r="16" spans="1:3">
      <c r="A16" s="4" t="s">
        <v>79</v>
      </c>
      <c r="B16" s="8" t="n">
        <v>32.5</v>
      </c>
      <c r="C16" s="8" t="n">
        <v>18.5</v>
      </c>
    </row>
    <row r="17" spans="1:3">
      <c r="A17" s="4" t="s">
        <v>80</v>
      </c>
      <c r="B17" s="8" t="n">
        <v>378.2</v>
      </c>
      <c r="C17" s="8" t="n">
        <v>320.9</v>
      </c>
    </row>
    <row r="18" spans="1:3">
      <c r="A18" s="4" t="s">
        <v>81</v>
      </c>
      <c r="B18" s="5" t="n">
        <v>0</v>
      </c>
      <c r="C18" s="8" t="n">
        <v>45.3</v>
      </c>
    </row>
    <row r="19" spans="1:3">
      <c r="A19" s="4" t="s">
        <v>82</v>
      </c>
      <c r="B19" s="8" t="n">
        <v>123.2</v>
      </c>
      <c r="C19" s="8" t="n">
        <v>125.2</v>
      </c>
    </row>
    <row r="20" spans="1:3">
      <c r="A20" s="4" t="s">
        <v>83</v>
      </c>
      <c r="B20" s="8" t="n">
        <v>533.9</v>
      </c>
      <c r="C20" s="8" t="n">
        <v>509.9</v>
      </c>
    </row>
    <row r="21" spans="1:3">
      <c r="A21" s="3" t="s">
        <v>84</v>
      </c>
    </row>
    <row r="22" spans="1:3">
      <c r="A22" s="4" t="s">
        <v>85</v>
      </c>
      <c r="B22" s="8" t="n">
        <v>1319.5</v>
      </c>
      <c r="C22" s="8" t="n">
        <v>1239.4</v>
      </c>
    </row>
    <row r="23" spans="1:3">
      <c r="A23" s="4" t="s">
        <v>86</v>
      </c>
      <c r="B23" s="8" t="n">
        <v>63.4</v>
      </c>
      <c r="C23" s="8" t="n">
        <v>63.1</v>
      </c>
    </row>
    <row r="24" spans="1:3">
      <c r="A24" s="4" t="s">
        <v>87</v>
      </c>
      <c r="B24" s="5" t="n">
        <v>0</v>
      </c>
      <c r="C24" s="8" t="n">
        <v>52.8</v>
      </c>
    </row>
    <row r="25" spans="1:3">
      <c r="A25" s="4" t="s">
        <v>88</v>
      </c>
      <c r="B25" s="5" t="n">
        <v>164</v>
      </c>
      <c r="C25" s="8" t="n">
        <v>147.7</v>
      </c>
    </row>
    <row r="26" spans="1:3">
      <c r="A26" s="4" t="s">
        <v>89</v>
      </c>
      <c r="B26" s="8" t="n">
        <v>1546.9</v>
      </c>
      <c r="C26" s="5" t="n">
        <v>1503</v>
      </c>
    </row>
    <row r="27" spans="1:3">
      <c r="A27" s="3" t="s">
        <v>90</v>
      </c>
    </row>
    <row r="28" spans="1:3">
      <c r="A28" s="4" t="s">
        <v>91</v>
      </c>
      <c r="B28" s="8" t="n">
        <v>567.9</v>
      </c>
      <c r="C28" s="8" t="n">
        <v>724.7</v>
      </c>
    </row>
    <row r="29" spans="1:3">
      <c r="A29" s="4" t="s">
        <v>92</v>
      </c>
      <c r="B29" s="8" t="n">
        <v>0.8</v>
      </c>
      <c r="C29" s="8" t="n">
        <v>0.8</v>
      </c>
    </row>
    <row r="30" spans="1:3">
      <c r="A30" s="4" t="s">
        <v>93</v>
      </c>
      <c r="B30" s="8" t="n">
        <v>568.7</v>
      </c>
      <c r="C30" s="8" t="n">
        <v>725.5</v>
      </c>
    </row>
    <row r="31" spans="1:3">
      <c r="A31" s="4" t="s">
        <v>94</v>
      </c>
      <c r="B31" s="7" t="n">
        <v>2649.5</v>
      </c>
      <c r="C31" s="7" t="n">
        <v>27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3</v>
      </c>
      <c r="C2" s="2" t="s">
        <v>24</v>
      </c>
    </row>
    <row r="3" spans="1:3">
      <c r="A3" s="3" t="s">
        <v>96</v>
      </c>
    </row>
    <row r="4" spans="1:3">
      <c r="A4" s="4" t="s">
        <v>97</v>
      </c>
      <c r="B4" s="7" t="n">
        <v>-95.7</v>
      </c>
      <c r="C4" s="7" t="n">
        <v>131.3</v>
      </c>
    </row>
    <row r="5" spans="1:3">
      <c r="A5" s="3" t="s">
        <v>98</v>
      </c>
    </row>
    <row r="6" spans="1:3">
      <c r="A6" s="4" t="s">
        <v>99</v>
      </c>
      <c r="B6" s="8" t="n">
        <v>228.7</v>
      </c>
      <c r="C6" s="5" t="n">
        <v>0</v>
      </c>
    </row>
    <row r="7" spans="1:3">
      <c r="A7" s="4" t="s">
        <v>100</v>
      </c>
      <c r="B7" s="8" t="n">
        <v>75.7</v>
      </c>
      <c r="C7" s="8" t="n">
        <v>74.7</v>
      </c>
    </row>
    <row r="8" spans="1:3">
      <c r="A8" s="4" t="s">
        <v>101</v>
      </c>
      <c r="B8" s="8" t="n">
        <v>0.9</v>
      </c>
      <c r="C8" s="8" t="n">
        <v>4.6</v>
      </c>
    </row>
    <row r="9" spans="1:3">
      <c r="A9" s="4" t="s">
        <v>102</v>
      </c>
      <c r="B9" s="8" t="n">
        <v>-3.6</v>
      </c>
      <c r="C9" s="5" t="n">
        <v>0</v>
      </c>
    </row>
    <row r="10" spans="1:3">
      <c r="A10" s="4" t="s">
        <v>32</v>
      </c>
      <c r="B10" s="8" t="n">
        <v>0.3</v>
      </c>
      <c r="C10" s="8" t="n">
        <v>0.4</v>
      </c>
    </row>
    <row r="11" spans="1:3">
      <c r="A11" s="4" t="s">
        <v>103</v>
      </c>
      <c r="B11" s="5" t="n">
        <v>8</v>
      </c>
      <c r="C11" s="8" t="n">
        <v>6.5</v>
      </c>
    </row>
    <row r="12" spans="1:3">
      <c r="A12" s="3" t="s">
        <v>104</v>
      </c>
    </row>
    <row r="13" spans="1:3">
      <c r="A13" s="4" t="s">
        <v>105</v>
      </c>
      <c r="B13" s="8" t="n">
        <v>-83.59999999999999</v>
      </c>
      <c r="C13" s="8" t="n">
        <v>-67.40000000000001</v>
      </c>
    </row>
    <row r="14" spans="1:3">
      <c r="A14" s="4" t="s">
        <v>106</v>
      </c>
      <c r="B14" s="8" t="n">
        <v>-21.7</v>
      </c>
      <c r="C14" s="8" t="n">
        <v>-10.4</v>
      </c>
    </row>
    <row r="15" spans="1:3">
      <c r="A15" s="4" t="s">
        <v>107</v>
      </c>
      <c r="B15" s="5" t="n">
        <v>43</v>
      </c>
      <c r="C15" s="8" t="n">
        <v>30.1</v>
      </c>
    </row>
    <row r="16" spans="1:3">
      <c r="A16" s="4" t="s">
        <v>108</v>
      </c>
      <c r="B16" s="8" t="n">
        <v>-10.4</v>
      </c>
      <c r="C16" s="8" t="n">
        <v>-31.3</v>
      </c>
    </row>
    <row r="17" spans="1:3">
      <c r="A17" s="4" t="s">
        <v>109</v>
      </c>
      <c r="B17" s="8" t="n">
        <v>-30.4</v>
      </c>
      <c r="C17" s="5" t="n">
        <v>-6</v>
      </c>
    </row>
    <row r="18" spans="1:3">
      <c r="A18" s="4" t="s">
        <v>110</v>
      </c>
      <c r="B18" s="8" t="n">
        <v>111.2</v>
      </c>
      <c r="C18" s="8" t="n">
        <v>132.5</v>
      </c>
    </row>
    <row r="19" spans="1:3">
      <c r="A19" s="3" t="s">
        <v>111</v>
      </c>
    </row>
    <row r="20" spans="1:3">
      <c r="A20" s="4" t="s">
        <v>112</v>
      </c>
      <c r="B20" s="5" t="n">
        <v>-52</v>
      </c>
      <c r="C20" s="5" t="n">
        <v>-58</v>
      </c>
    </row>
    <row r="21" spans="1:3">
      <c r="A21" s="4" t="s">
        <v>113</v>
      </c>
      <c r="B21" s="8" t="n">
        <v>-163.8</v>
      </c>
      <c r="C21" s="8" t="n">
        <v>-158.3</v>
      </c>
    </row>
    <row r="22" spans="1:3">
      <c r="A22" s="4" t="s">
        <v>114</v>
      </c>
      <c r="B22" s="5" t="n">
        <v>123</v>
      </c>
      <c r="C22" s="8" t="n">
        <v>9.800000000000001</v>
      </c>
    </row>
    <row r="23" spans="1:3">
      <c r="A23" s="4" t="s">
        <v>115</v>
      </c>
      <c r="B23" s="8" t="n">
        <v>-92.8</v>
      </c>
      <c r="C23" s="8" t="n">
        <v>-206.5</v>
      </c>
    </row>
    <row r="24" spans="1:3">
      <c r="A24" s="3" t="s">
        <v>116</v>
      </c>
    </row>
    <row r="25" spans="1:3">
      <c r="A25" s="4" t="s">
        <v>117</v>
      </c>
      <c r="B25" s="5" t="n">
        <v>0</v>
      </c>
      <c r="C25" s="5" t="n">
        <v>100</v>
      </c>
    </row>
    <row r="26" spans="1:3">
      <c r="A26" s="4" t="s">
        <v>118</v>
      </c>
      <c r="B26" s="8" t="n">
        <v>1111.2</v>
      </c>
      <c r="C26" s="8" t="n">
        <v>805.9</v>
      </c>
    </row>
    <row r="27" spans="1:3">
      <c r="A27" s="4" t="s">
        <v>119</v>
      </c>
      <c r="B27" s="8" t="n">
        <v>-1013.3</v>
      </c>
      <c r="C27" s="8" t="n">
        <v>-806.4</v>
      </c>
    </row>
    <row r="28" spans="1:3">
      <c r="A28" s="4" t="s">
        <v>120</v>
      </c>
      <c r="B28" s="8" t="n">
        <v>-70.7</v>
      </c>
      <c r="C28" s="8" t="n">
        <v>-50.7</v>
      </c>
    </row>
    <row r="29" spans="1:3">
      <c r="A29" s="4" t="s">
        <v>121</v>
      </c>
      <c r="B29" s="8" t="n">
        <v>-33.2</v>
      </c>
      <c r="C29" s="8" t="n">
        <v>-30.1</v>
      </c>
    </row>
    <row r="30" spans="1:3">
      <c r="A30" s="4" t="s">
        <v>122</v>
      </c>
      <c r="B30" s="8" t="n">
        <v>-4.9</v>
      </c>
      <c r="C30" s="8" t="n">
        <v>-4.4</v>
      </c>
    </row>
    <row r="31" spans="1:3">
      <c r="A31" s="4" t="s">
        <v>123</v>
      </c>
      <c r="B31" s="8" t="n">
        <v>-2.9</v>
      </c>
      <c r="C31" s="8" t="n">
        <v>-4.7</v>
      </c>
    </row>
    <row r="32" spans="1:3">
      <c r="A32" s="4" t="s">
        <v>124</v>
      </c>
      <c r="B32" s="8" t="n">
        <v>-2.5</v>
      </c>
      <c r="C32" s="8" t="n">
        <v>-1.9</v>
      </c>
    </row>
    <row r="33" spans="1:3">
      <c r="A33" s="4" t="s">
        <v>125</v>
      </c>
      <c r="B33" s="8" t="n">
        <v>-16.3</v>
      </c>
      <c r="C33" s="8" t="n">
        <v>7.7</v>
      </c>
    </row>
    <row r="34" spans="1:3">
      <c r="A34" s="4" t="s">
        <v>126</v>
      </c>
      <c r="B34" s="8" t="n">
        <v>4.7</v>
      </c>
      <c r="C34" s="8" t="n">
        <v>-1.3</v>
      </c>
    </row>
    <row r="35" spans="1:3">
      <c r="A35" s="4" t="s">
        <v>127</v>
      </c>
      <c r="B35" s="8" t="n">
        <v>6.8</v>
      </c>
      <c r="C35" s="8" t="n">
        <v>-67.59999999999999</v>
      </c>
    </row>
    <row r="36" spans="1:3">
      <c r="A36" s="4" t="s">
        <v>128</v>
      </c>
      <c r="B36" s="8" t="n">
        <v>226.7</v>
      </c>
      <c r="C36" s="8" t="n">
        <v>279.8</v>
      </c>
    </row>
    <row r="37" spans="1:3">
      <c r="A37" s="4" t="s">
        <v>129</v>
      </c>
      <c r="B37" s="7" t="n">
        <v>233.5</v>
      </c>
      <c r="C37" s="7" t="n">
        <v>2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3</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3</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3</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3</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0:37:42Z</dcterms:created>
  <dcterms:modified xmlns:dcterms="http://purl.org/dc/terms/" xmlns:xsi="http://www.w3.org/2001/XMLSchema-instance" xsi:type="dcterms:W3CDTF">2017-10-25T10:37:42Z</dcterms:modified>
</cp:coreProperties>
</file>